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Nature of Operations and Summar" sheetId="8" r:id="rId8"/>
    <s:sheet name="Financial Instruments" sheetId="9" r:id="rId9"/>
    <s:sheet name="Non-Marketable Investments" sheetId="10" r:id="rId10"/>
    <s:sheet name="Debt" sheetId="11" r:id="rId11"/>
    <s:sheet name="Balance Sheet Components" sheetId="12" r:id="rId12"/>
    <s:sheet name="Calico" sheetId="13" r:id="rId13"/>
    <s:sheet name="Goodwill and Other Intangible A" sheetId="14" r:id="rId14"/>
    <s:sheet name="Other Income (Expense), Net" sheetId="15" r:id="rId15"/>
    <s:sheet name="Contingencies" sheetId="16" r:id="rId16"/>
    <s:sheet name="Net Income Per Share" sheetId="17" r:id="rId17"/>
    <s:sheet name="Stockholders' Equity" sheetId="18" r:id="rId18"/>
    <s:sheet name="Income Taxes" sheetId="19" r:id="rId19"/>
    <s:sheet name="Information about Segments and " sheetId="20" r:id="rId20"/>
    <s:sheet name="Nature of Operations and Summ21" sheetId="21" r:id="rId21"/>
    <s:sheet name="Financial Instruments (Tables)" sheetId="22" r:id="rId22"/>
    <s:sheet name="Non-Marketable Investments (Tab" sheetId="23" r:id="rId23"/>
    <s:sheet name="Debt (Tables)" sheetId="24" r:id="rId24"/>
    <s:sheet name="Balance Sheet Components (Table" sheetId="25" r:id="rId25"/>
    <s:sheet name="Goodwill and Other Intangible26" sheetId="26" r:id="rId26"/>
    <s:sheet name="Other Income (Expense), Net (Ta" sheetId="27" r:id="rId27"/>
    <s:sheet name="Net Income Per Share (Tables)" sheetId="28" r:id="rId28"/>
    <s:sheet name="Stockholders' Equity (Tables)" sheetId="29" r:id="rId29"/>
    <s:sheet name="Information about Segments an30" sheetId="30" r:id="rId30"/>
    <s:sheet name="Nature of Operations and Summ31" sheetId="31" r:id="rId31"/>
    <s:sheet name="Financial Instruments (Cash, Ca" sheetId="32" r:id="rId32"/>
    <s:sheet name="Financial Instruments (Contract" sheetId="33" r:id="rId33"/>
    <s:sheet name="Financial Instruments (Gross Un" sheetId="34" r:id="rId34"/>
    <s:sheet name="Financial Instruments (Securiti" sheetId="35" r:id="rId35"/>
    <s:sheet name="Financial Instruments (Fair Val" sheetId="36" r:id="rId36"/>
    <s:sheet name="Financial Instruments (Effect o" sheetId="37" r:id="rId37"/>
    <s:sheet name="Financial Instruments (Offsetti" sheetId="38" r:id="rId38"/>
    <s:sheet name="Financial Instruments (Narrativ" sheetId="39" r:id="rId39"/>
    <s:sheet name="Non-Marketable Investments (Nar" sheetId="40" r:id="rId40"/>
    <s:sheet name="Non-Marketable Investments (Rol" sheetId="41" r:id="rId41"/>
    <s:sheet name="Debt (Long-Term Debt) (Details)" sheetId="42" r:id="rId42"/>
    <s:sheet name="Debt (Narrative) (Details)" sheetId="43" r:id="rId43"/>
    <s:sheet name="Balance Sheet Components (Prope" sheetId="44" r:id="rId44"/>
    <s:sheet name="Balance Sheet Components (Compo" sheetId="45" r:id="rId45"/>
    <s:sheet name="Balance Sheet Components (Effec" sheetId="46" r:id="rId46"/>
    <s:sheet name="Calico (Narrative) (Details)" sheetId="47" r:id="rId47"/>
    <s:sheet name="Goodwill and Other Intangible48" sheetId="48" r:id="rId48"/>
    <s:sheet name="Goodwill and Other Intangible49" sheetId="49" r:id="rId49"/>
    <s:sheet name="Goodwill and Other Intangible50" sheetId="50" r:id="rId50"/>
    <s:sheet name="Other Income (Expense), Net (Sc" sheetId="51" r:id="rId51"/>
    <s:sheet name="Net Income Per Share (Schedule " sheetId="52" r:id="rId52"/>
    <s:sheet name="Stockholders' Equity (Share Bas" sheetId="53" r:id="rId53"/>
    <s:sheet name="Stockholders' Equity (Stock Opt" sheetId="54" r:id="rId54"/>
    <s:sheet name="Stockholders' Equity (Unvested " sheetId="55" r:id="rId55"/>
    <s:sheet name="Stockholders' Equity (Narrative" sheetId="56" r:id="rId56"/>
    <s:sheet name="Income Taxes (Narrative) (Detai" sheetId="57" r:id="rId57"/>
    <s:sheet name="Information about Segments an58" sheetId="58" r:id="rId58"/>
    <s:sheet name="Information about Segments an59" sheetId="59" r:id="rId59"/>
    <s:sheet name="Information about Segments an60" sheetId="60" r:id="rId60"/>
    <s:sheet name="Information about Segments an61" sheetId="61" r:id="rId61"/>
    <s:sheet name="Information about Segments an62" sheetId="62" r:id="rId62"/>
    <s:sheet name="Information about Segments an63" sheetId="63" r:id="rId63"/>
  </s:sheets>
  <s:definedNames/>
  <s:calcPr calcId="124519" calcMode="auto" fullCalcOnLoad="1"/>
</s:workbook>
</file>

<file path=xl/sharedStrings.xml><?xml version="1.0" encoding="utf-8"?>
<sst xmlns="http://schemas.openxmlformats.org/spreadsheetml/2006/main" uniqueCount="620">
  <si>
    <t>Document and Entity Information - shares</t>
  </si>
  <si>
    <t>3 Months Ended</t>
  </si>
  <si>
    <t>Mar. 31, 2016</t>
  </si>
  <si>
    <t>Apr. 2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GOOG, GOOGL</t>
  </si>
  <si>
    <t>Entity Registrant Name</t>
  </si>
  <si>
    <t>Alphabet Inc.</t>
  </si>
  <si>
    <t>Entity Central Index Key</t>
  </si>
  <si>
    <t>Current Fiscal Year End Date</t>
  </si>
  <si>
    <t>--12-31</t>
  </si>
  <si>
    <t>Entity Filer Category</t>
  </si>
  <si>
    <t>Large Accelerated Filer</t>
  </si>
  <si>
    <t>Class A Common Stock</t>
  </si>
  <si>
    <t>Entity Common Stock, Shares Outstanding</t>
  </si>
  <si>
    <t>Class B Common Stock</t>
  </si>
  <si>
    <t>Class C Capital Stock</t>
  </si>
  <si>
    <t>CONSOLIDATED BALANCE SHEETS - USD ($) $ in Millions</t>
  </si>
  <si>
    <t>Dec. 31, 2015</t>
  </si>
  <si>
    <t>Current assets:</t>
  </si>
  <si>
    <t>Cash and cash equivalents</t>
  </si>
  <si>
    <t>Marketable securities</t>
  </si>
  <si>
    <t>Total cash, cash equivalents, and marketable securities (including securities loaned of $4,531 and $3,851)</t>
  </si>
  <si>
    <t>Accounts receivable, net of allowance of $296 and $276</t>
  </si>
  <si>
    <t>Receivable under reverse repurchase agreements</t>
  </si>
  <si>
    <t>Income taxes receivable, net</t>
  </si>
  <si>
    <t>Prepaid revenue share, expenses and other assets</t>
  </si>
  <si>
    <t>Total current assets</t>
  </si>
  <si>
    <t>Prepaid revenue share, expenses and other assets, non-current</t>
  </si>
  <si>
    <t>Non-marketable investments</t>
  </si>
  <si>
    <t>Deferred income taxes</t>
  </si>
  <si>
    <t>Property and equipment, net</t>
  </si>
  <si>
    <t>Intangible assets, net</t>
  </si>
  <si>
    <t>Goodwill</t>
  </si>
  <si>
    <t>Total assets</t>
  </si>
  <si>
    <t>Current liabilities:</t>
  </si>
  <si>
    <t>Accounts payable</t>
  </si>
  <si>
    <t>Short-term debt</t>
  </si>
  <si>
    <t>Accrued compensation and benefits</t>
  </si>
  <si>
    <t>Accrued expenses and other current liabilities</t>
  </si>
  <si>
    <t>Accrued revenue share</t>
  </si>
  <si>
    <t>Securities lending payable</t>
  </si>
  <si>
    <t>Deferred revenue</t>
  </si>
  <si>
    <t>Income taxes payable, net</t>
  </si>
  <si>
    <t>Total current liabilities</t>
  </si>
  <si>
    <t>Long-term debt</t>
  </si>
  <si>
    <t>Deferred revenue, non-current</t>
  </si>
  <si>
    <t>Income taxes payable, non-current</t>
  </si>
  <si>
    <t>Other long-term liabilities</t>
  </si>
  <si>
    <t>Total liabilities</t>
  </si>
  <si>
    <t>Commitments and contingencies</t>
  </si>
  <si>
    <t xml:space="preserve"> </t>
  </si>
  <si>
    <t>Stockholders’ equity:</t>
  </si>
  <si>
    <t>Convertible preferred stock, $0.001 par value per share, 100,000 shares authorized; no shares issued and outstanding</t>
  </si>
  <si>
    <t>Class A and Class B common stock, and Class C capital stock and additional paid-in capital, $0.001 par value per share: 15,000,000 shares authorized (Class A 9,000,000, Class B 3,000,000, Class C 3,000,000); 687,348 (Class A 292,297, Class B 50,295, Class C 344,756) and 686,792 (Class A 293,573, Class B 49,536, Class C 343,683) shares issued and outstanding</t>
  </si>
  <si>
    <t>Accumulated other comprehensive loss</t>
  </si>
  <si>
    <t>Retained earnings</t>
  </si>
  <si>
    <t>Total stockholders’ equity</t>
  </si>
  <si>
    <t>Total liabilities and stockholders’ equity</t>
  </si>
  <si>
    <t>CONSOLIDATED BALANCE SHEETS (Parenthetical) - USD ($) $ in Millions</t>
  </si>
  <si>
    <t>Total cash equivalents and marketable securities, securities loaned</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mmon stock and capital, par value (in dollars per share)</t>
  </si>
  <si>
    <t>Common stock and capital stock, shares authorized (in shares)</t>
  </si>
  <si>
    <t>Common stock and capital, shares issued (in shares)</t>
  </si>
  <si>
    <t>Common stock and capital, shares outstanding (in shares)</t>
  </si>
  <si>
    <t>CONSOLIDATED STATEMENTS OF INCOME - USD ($) $ in Millions</t>
  </si>
  <si>
    <t>Mar. 31, 2015</t>
  </si>
  <si>
    <t>Revenues:</t>
  </si>
  <si>
    <t>Revenues</t>
  </si>
  <si>
    <t>Costs and expenses:</t>
  </si>
  <si>
    <t>Cost of revenues</t>
  </si>
  <si>
    <t>Research and development</t>
  </si>
  <si>
    <t>Sales and marketing</t>
  </si>
  <si>
    <t>General and administrative</t>
  </si>
  <si>
    <t>Total costs and expenses</t>
  </si>
  <si>
    <t>Income from operations</t>
  </si>
  <si>
    <t>Other income (expense), net</t>
  </si>
  <si>
    <t>Income before income taxes</t>
  </si>
  <si>
    <t>Provision for income taxes</t>
  </si>
  <si>
    <t>Net income</t>
  </si>
  <si>
    <t>Common Class A, Common Class B, and Capital Class C</t>
  </si>
  <si>
    <t>Net income per share - basic (in dollars per share)</t>
  </si>
  <si>
    <t>Net income per share - diluted (in dollars per share)</t>
  </si>
  <si>
    <t>CONSOLIDATED STATEMENTS OF COMPREHENSIVE INCOME - USD ($) $ in Millions</t>
  </si>
  <si>
    <t>Statement of Comprehensive Income [Abstract]</t>
  </si>
  <si>
    <t>Other comprehensive (loss) income:</t>
  </si>
  <si>
    <t>Change in foreign currency translation adjustment</t>
  </si>
  <si>
    <t>Available-for-sale investments:</t>
  </si>
  <si>
    <t>Change in net unrealized gains</t>
  </si>
  <si>
    <t>Less: reclassification adjustment for net (gains) losses included in net income</t>
  </si>
  <si>
    <t>Net change (net of tax effect of $61 and $119)</t>
  </si>
  <si>
    <t>Cash flow hedges:</t>
  </si>
  <si>
    <t>Less: reclassification adjustment for net gains included in net income</t>
  </si>
  <si>
    <t>Net change (net of tax effect of $192 and $37)</t>
  </si>
  <si>
    <t>Other comprehensive (loss) income</t>
  </si>
  <si>
    <t>Comprehensive income</t>
  </si>
  <si>
    <t>CONSOLIDATED STATEMENTS OF COMPREHENSIVE INCOME (Parenthetical) - USD ($) $ in Millions</t>
  </si>
  <si>
    <t>Tax effect related to available-for-sale investments</t>
  </si>
  <si>
    <t>Tax effect related to cash flow hedges</t>
  </si>
  <si>
    <t>CONSOLIDATED STATEMENTS OF CASH FLOWS - USD ($) $ in Millions</t>
  </si>
  <si>
    <t>Operating activities</t>
  </si>
  <si>
    <t>Adjustments:</t>
  </si>
  <si>
    <t>Depreciation and impairment of property and equipment</t>
  </si>
  <si>
    <t>Amortization and impairment of intangible assets</t>
  </si>
  <si>
    <t>Stock-based compensation expense</t>
  </si>
  <si>
    <t>Loss on marketable and non-marketable investments, net</t>
  </si>
  <si>
    <t>Other</t>
  </si>
  <si>
    <t>Changes in assets and liabilities, net of effects of acquisitions:</t>
  </si>
  <si>
    <t>Accounts receivable</t>
  </si>
  <si>
    <t>Income taxes, net</t>
  </si>
  <si>
    <t>Accrued expenses and other liabilities</t>
  </si>
  <si>
    <t>Net cash provided by operating activities</t>
  </si>
  <si>
    <t>Investing activities</t>
  </si>
  <si>
    <t>Purchases of property and equipment</t>
  </si>
  <si>
    <t>Purchases of marketable securities</t>
  </si>
  <si>
    <t>Maturities and sales of marketable securities</t>
  </si>
  <si>
    <t>Purchases of non-marketable investments</t>
  </si>
  <si>
    <t>Cash collateral related to securities lending</t>
  </si>
  <si>
    <t>Investments in reverse repurchase agreements</t>
  </si>
  <si>
    <t>Acquisitions, net of cash acquired, and purchases of intangible assets</t>
  </si>
  <si>
    <t>Net cash used in investing activities</t>
  </si>
  <si>
    <t>Financing activities</t>
  </si>
  <si>
    <t>Net payments related to stock-based award activities</t>
  </si>
  <si>
    <t>Repurchases of capital stock</t>
  </si>
  <si>
    <t>Proceeds from issuance of debt, net of costs</t>
  </si>
  <si>
    <t>Repayments of deb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t>
  </si>
  <si>
    <t>Cash paid for interest</t>
  </si>
  <si>
    <t>Nature of Operations and Summary of Significant Accounting Policies</t>
  </si>
  <si>
    <t>Accounting Policies [Abstract]</t>
  </si>
  <si>
    <t>Nature of Operations and Summary of Significant Accounting Policies We were incorporated in the State of Delaware in August 2015. We generate revenues primarily by delivering relevant, cost-effective online advertising. On October 2, 2015, we implemented a holding company reorganization in which Alphabet became the successor issuer to Google Inc. (Google) that was accounted for as a merger under common control. Alphabet has recognized the assets and liabilities of Google at carryover basis. The consolidated financial statements of Alphabet present comparative information for the prior periods on a combined basis, as if both Alphabet and Google were under common control for all periods presented. Basis of Consolidation The consolidated financial statements include the accounts of Alphabet Inc., our subsidiaries, as well as all variable interest entities in which we are the primary beneficiary. All intercompany balances and transactions have been eliminated. Unaudited Interim Financial Information The accompanying Consolidated Balance Sheet as of March 31, 2016 , the Consolidated Statements of Income for the three months ended March 31, 2015 and 2016 , the Consolidated Statements of Comprehensive Income for the three months ended March 31, 2015 and 2016 , and the Consolidated Statements of Cash Flows for the three months ended March 31, 2015 and 2016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6 , our results of operations for the three months ended March 31, 2015 and 2016 , and our cash flows for the three months ended March 31, 2015 and 2016 . The results of operations for the three months ended March 31, 2016 are not necessarily indicative of the results to be expected for the year ending December 31, 2016 . These unaudited interim consolidated financial statements should be read in conjunction with the consolidated financial statements and related notes included in our Annual Report on Form 10-K for the fiscal year ended December 31, 2015 , filed with the SEC on February 11, 2016.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future projections, market transactions, and various other assumptions that are believed to be reasonable, the results of which form the basis for making judgments about the carrying values of assets and liabilities. Fair Value of Financial Instruments Our financial assets and financial liabilities that include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they transfer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requires companies with interests in development stage entities to reassess whether such entities are variable interest entities under ASC Topic 810, Consolidation. We adopted this standard in the first quarter of 2016 on a retrospective basis. The adoption of this standard did not have a material impact on our consolidated financial statements. Additional disclosures have been made related to certain entities that are now considered variable interest entities upon adoption. See Note 6 for detail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adopted this standard in the first quarter of 2016 on a retrospective basis. The adoption of this standard did not have a material impact on our consolidated financial statements but resulted in additional investments being considered variable interest entities. See Note 3 for details. In January 2016, the FASB issued Accounting Standards Update No. 2016-01 (ASU 2016-01) "Financial Instruments-Overall (Subtopic 825- 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We are currently in the process of evaluating the impact of the adoption of this standard on our consolidated financial statements. In March 2016, the FASB issued Accounting Standards Update No. 2016-09 (ASU 2016-09) "Compensation—Stock Compensation (Topic 718): Improvements to Employee Share-Based Payment Accounting." We have elected to early adopt these amendments beginning in the first quarter of 2016. Starting this quarter, stock-based compensation (SBC) excess tax benefits or deficiencies are reflected in the Consolidated Statements of Income as a component of the provision for income taxes, whereas they previously were recognized in equity. Additionally, our Consolidated Statements of Cash Flows now present excess tax benefits as an operating activity, with the prior periods adjusted accordingly. Finally, we have elected to account for forfeitures as they occur, rather than estimate expected forfeitures. As a result of the adoption of ASU 2016-09, the Consolidated Statement of Cash Flows for the three months ended March 31, 2015 was adjusted as follows: a $105 million increase to net cash provided by operating activities and a $105 million increase to net cash used in financing activities. See Notes 11 and 12 for information regarding the additional impact on our financial statements.</t>
  </si>
  <si>
    <t>Financial Instruments</t>
  </si>
  <si>
    <t>Fair Value Disclosures [Abstract]</t>
  </si>
  <si>
    <t>Financial Instruments We classify our cash equivalents and marketable securities within Level 1 or Level 2 because we use quoted market prices or alternative pricing sources and models utilizing market observable inputs to determine their fair value. We classify our foreign currency and interest rate derivative contracts primarily within Level 2 as the valuation inputs are based on quoted prices and market observable data of similar instruments. Cash, Cash Equivalents and Marketable Securities The following tables summarize our cash, cash equivalents and marketable securities by significant investment categories as of December 31, 2015 and March 31, 2016 (in millions): As of December 31, 2015 Adjusted Cost Gross Unrealized Gains Gross Fair Cash and Cash Equivalents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As of March 31, 2016 Adjusted Cost Gross Unrealized Gains Gross Fair Cash and Cash Equivalents Marketable (unaudited) Cash $ 7,388 $ 0 $ 0 $ 7,388 $ 7,388 $ 0 Level 1: Money market and other funds 4,536 0 0 4,536 4,536 0 U.S. government notes 22,140 183 (1 ) 22,322 3 22,319 Marketable equity securities 462 72 0 534 0 534 27,138 255 (1 ) 27,392 4,539 22,853 Level 2: Time deposits (1) 1,761 0 0 1,761 1,021 740 Money market and other funds (2) 1,814 0 0 1,814 1,814 0 Mutual funds (4) 213 2 0 215 0 215 U.S. government agencies 2,160 2 0 2,162 0 2,162 Foreign government bonds 2,285 29 (10 ) 2,304 0 2,304 Municipal securities 3,825 66 (2 ) 3,889 27 3,862 Corporate debt securities 14,366 172 (132 ) 14,406 322 14,084 Agency mortgage-backed securities 10,865 118 (13 ) 10,970 0 10,970 Asset-backed securities 2,965 1 (3 ) 2,963 0 2,963 40,254 390 (160 ) 40,484 3,184 37,300 Total $ 74,780 $ 645 $ (161 ) $ 75,264 $ 15,111 $ 60,153 (1) The majority of our time deposits are foreign deposits. (2) The balances as of December 31, 2015 and March 31, 2016 were related to cash collateral received in connection with our securities lending program, which was invested in reverse repurchase agreements maturing within three months. See section titled "Securities Lending Program" below for further discussion of this program. (3) Fixed-income bond funds consist of mutual funds that primarily invest in corporate and government bonds. (4) The fair value option was elected for mutual funds with gains (losses) recognized in other income (expense), net. We determine realized gains or losses on the sale of marketable securities on a specific identification method. We recognized gross gains of $77 million and $68 million for the three months ended March 31, 2015 and 2016 . We recognized gross losses of $45 million and $235 million for the three months ended March 31, 2015 and 2016 . We reflect these gains and losses as a component of other income (expense), net, in the accompanying Consolidated Statements of Income. The following table summarizes the estimated fair value of our investments in marketable debt securities, accounted for as available-for-sale securities and classified by the contractual maturity date of the securities (in millions, unaudited): As of Due in 1 year $ 9,102 Due in 1 year through 5 years 31,651 Due in 5 years through 10 years 7,590 Due after 10 years 11,061 Total $ 59,404 Impairment Considerations for Marketable Investments The following tables present gross unrealized losses and fair values for those marketable investments that were in an unrealized loss position as of December 31, 2015 and March 31, 2016 , aggregated by investment category and the length of time that individual securities have been in a continuous loss position (in millions): As of December 31, 2015 Less than 12 Months 12 Months or Greater Total Fair Value Unrealized Loss Fair Value Unrealized Loss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 As of March 31, 2016 Less than 12 Months 12 Months or Greater Total Fair Value Unrealized Loss Fair Value Unrealized Loss Fair Value Unrealized (unaudited) U.S. government notes $ 2,037 $ (1 ) $ 0 $ 0 $ 2,037 $ (1 ) Foreign government bonds 544 (6 ) 46 (4 ) 590 (10 ) Municipal securities 606 (1 ) 51 (1 ) 657 (2 ) Corporate debt securities 3,583 (83 ) 785 (49 ) 4,368 (132 ) Agency mortgage-backed securities 1,012 (3 ) 836 (10 ) 1,848 (13 ) Asset-backed securities 1,281 (1 ) 328 (2 ) 1,609 (3 ) Total $ 9,063 $ (95 ) $ 2,046 $ (66 ) $ 11,109 $ (161 ) During the three months ended March 31, 2015 , we did not recognize any other-than-temporary impairment loss. During the three months ended March 31, 2016 , we recognized $87 million of other-than-temporary impairment losses related to our marketable equity securities. Those losses are included in gains (losses) on marketable securities, net, as a component of other income (expense), net, in the accompanying Consolidated Statements of Income. See Note 8 for further details on other income (expense), net. Securities Lending Program From time to time, we enter into securities lending agreements with financial institutions to enhance investment income. We loan certain securities which are collateralized in the form of cash or securities. Cash collateral is usually invested in reverse repurchase agreements which are collateralized in the form of securities. We classify loaned securities as cash equivalents or marketable securities and record the cash collateral as an asset with a corresponding liability in the accompanying Consolidated Balance Sheets. We classify reverse repurchase agreements maturing within three months as cash equivalents and those longer than three months as receivable under reverse repurchase agreements in the accompanying Consolidated Balance Sheets. For security collateral received, we do not record an asset or liability except in the event of counterparty default. 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 As of March 31, 2016 Remaining Contractual Maturity of the Agreements Securities Lending Transactions Overnight and Continuous Up to 30 days 30 - 90 Days Greater Than 90 Days Total (unaudited) U.S. government notes $ 1,090 $ 2 $ 156 $ 102 $ 1,350 U.S. government agencies 241 395 0 0 636 Corporate debt securities 185 0 0 0 185 Total $ 1,516 $ 397 $ 156 $ 102 $ 2,171 Gross amount of recognized liabilities for securities lending in offsetting disclosure $ 2,171 Amounts related to agreements not included in securities lending in offsetting disclosure $ 0 Derivative Financial Instruments We recognize derivative instruments as either assets or liabilities in the accompanying Consolidated Balance Sheets at fair value. We record changes in the fair value (i.e. gains or losses) of the derivatives in the accompanying Consolidated Statements of Income as other income (expense), net, revenues, or accumulated other comprehensive income (AOCI) in the accompanying Consolidated Balance Sheets, as discussed below. We enter into foreign currency contracts with financial institutions to reduce the risk that our cash flows and earnings will be adversely affected by foreign currency exchange rate fluctuations. We use certain interest rate derivative contracts to hedge interest rate exposures on our fixed income securities and debt issuances. Our program is not used for trading or speculative purposes. We enter into master netting arrangements, which reduce credit risk by permitting net settlement of transactions with the same counterparty. To further reduce credit risk, we enter into collateral security arrangements under which the counterparty is required to provide collateral when the net fair value of certain financial instruments fluctuates from contractually established thresholds. We can take possession of the collateral in the event of counterparty default. As of December 31, 2015 and March 31, 2016 , we received cash collateral related to the derivative instruments under our collateral security arrangements of $192 million and $60 million . Cash Flow Hedges We use options to hedge certain forecasted revenue transactions denominated in currencies other than the U.S. dollar and at times we use interest rate swaps to effectively lock interest rates on anticipated debt issuances. These transactions are designated as cash flow hedges. The notional principal of these contracts was approximately $16.4 billion and $15.1 billion as of December 31, 2015 and March 31, 2016 , respectively. These contracts have maturities of 36 months or less. We reflect gains or losses on the effective portion of a cash flow hedge as a component of AOCI and subsequently reclassify cumulative gains and losses to revenues or interest expense when the hedged transactions are recorded. If the hedged transactions become probable of not occurring, the corresponding amounts in AOCI would be immediately reclassified to other income (expense), net. Further, we exclude the change in the time value of the options from our assessment of hedge effectiveness. We record the time value of an option on the date of purchase as an asset. Thereafter, we recognize changes to this time value in other income (expense), net. As of March 31, 2016 , the effective portion of our cash flow hedges before tax effect was $237 million , of which $181 million is expected to be reclassified from AOCI into earnings within the next 12 months. Fair Value Hedges We use forward contracts designated as fair value hedges to hedge foreign currency risks for our investments denominated in currencies other than the U.S. dollar. We exclude the difference between spot rates and forward rates for these forward contracts from the assessment of hedge effectiveness. The notional principal of these contracts was $1.8 billion and $1.8 billion as of December 31, 2015 and March 31, 2016 , respectively. We use interest rate swaps designated as fair value hedges to hedge interest rate risk for certain fixed rate securities. The notional principal of these contracts was $295 million and $295 million as of December 31, 2015 and March 31, 2016 , respectively. Gains and losses on these forward contracts and interest rate swaps are recognized in other income (expense), net, along with the offsetting losses and gains of the related hedged items. Cash flows from these forward contracts and interest rate swaps are reported within investment activities in the Consolidated Statements of Cash Flows, consistent with the impact of the hedged items. Other Derivatives Other derivatives not designated as hedging instruments consist of forward contracts that we use to hedge intercompany transactions and other monetary assets or liabilities denominated in currencies other than the local currency of a subsidiary. We recognize gains and losses on these contracts, as well as the related costs in other income (expense), net, along with the foreign currency gains and losses on monetary assets and liabilities. The notional principal of foreign exchange contracts outstanding was $7.5 billion and $6.3 billion as of December 31, 2015 and March 31, 2016 , respectively. We also use exchange-traded interest rate futures contracts and “To Be Announced” (TBA) forward purchase commitments of mortgage-backed assets to hedge interest rate risks on certain fixed income securities. The TBA contracts meet the definition of derivative instruments in cases where physical delivery of the assets is not taken at the earliest available delivery date. Our interest rate futures and TBA contracts (together interest rate contracts) are not designated as hedging instruments. We recognize gains and losses on these contracts, as well as the related costs, in other income (expense), net. The gains and losses are generally economically offset by unrealized gains and losses in the underlying available-for-sale securities, which are recorded as a component of AOCI until the securities are sold or other-than-temporarily impaired, at which time the amounts are moved from AOCI into other income (expense), net. The total notional amounts of interest rate contracts outstanding were $50 million as of December 31, 2015 and $200 million as of March 31, 2016 . The fair values of our outstanding derivative instruments were as follows (in millions): As of December 31, 2015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626 $ 2 $ 628 Total $ 626 $ 2 $ 628 Derivative Liabilities: Level 2: Foreign exchange contracts Accrued expenses and other current liabilities $ 1 $ 13 $ 14 Interest rate contracts Accrued expenses and other liabilities, current and non-current 2 0 2 Total $ 3 $ 13 $ 16 As of March 31, 2016 Balance Sheet Location Fair Value of Fair Value of Total Fair (unaudited) Derivative Assets: Level 2: Foreign exchange contracts Prepaid revenue share, expenses and other assets, current and non-current $ 436 $ 2 $ 438 Total $ 436 $ 2 $ 438 Derivative Liabilities: Level 2: Foreign exchange contracts Accrued expenses and other current liabilities $ 1 $ 3 $ 4 Interest rate contracts Accrued expenses and other liabilities, current and non-current 6 0 6 Total $ 7 $ 3 $ 10 The effect of derivative instruments in cash flow hedging relationships on income and other comprehensive income (OCI) is summarized below (in millions, unaudited): Gains (Losses) Recognized in OCI on Derivatives Before Tax Effect (Effective Portion) Three Months Ended March 31, Derivatives in Cash Flow Hedging Relationship 2015 2016 Foreign exchange contracts $ 836 $ 33 Gains Reclassified from AOCI into Income (Effective Portion) Three Months Ended March 31, Derivatives in Cash Flow Hedging Relationship Income Statement Location 2015 2016 Foreign exchange contracts Revenues $ 311 $ 169 Interest rate contracts Other income (expense), net 1 1 Total $ 312 $ 170 Gains (Losses) Recognized in Income on Derivatives (1) (Amount Excluded from Effectiveness Testing and Ineffective Portion) Three Months Ended March 31, Derivatives in Cash Flow Hedging Relationship Income Statement Location 2015 2016 Foreign exchange contracts Other income (expense), net $ (101 ) $ (139 ) (1) Gains (losses) related to the ineffective portion of the hedges were not material in all periods presented. The effect of derivative instruments in fair value hedging relationships on income is summarized below (in millions, unaudited): Gains (Losses) Recognized in Income on Derivatives (2) Three Months Ended March 31, Derivatives in Fair Value Hedging Relationship Income Statement Location 2015 2016 Foreign Exchange Hedges: Foreign exchange contracts Other income (expense), net $ 111 $ (28 ) Hedged item Other income (expense), net (113 ) 28 Total $ (2 ) $ 0 Interest Rate Hedges: Interest rate contracts Other income (expense), net $ (2 ) $ (5 ) Hedged item Other income (expense), net 2 5 Total $ 0 $ 0 (2) Losses related to the amount excluded from effectiveness testing of the hedges were $2 million for the three months ended March 31, 2015 and $0 million for the three months ended March 31, 2016 . The effect of derivative instruments not designated as hedging instruments on income is summarized below (in millions, unaudited): Gains (Losses) Recognized in Income on Derivatives Three Months Ended March 31, Derivatives Not Designated As Hedging Instruments Income Statement Location 2015 2016 Foreign exchange contracts Other income (expense), net $ 157 $ (74 ) Interest rate contracts Other income (expense), net (7 ) (8 ) Total $ 150 $ (82 ) Offsetting of Derivatives, Securities Lending and Reverse Repurchase Agreements We present our derivatives, securities lending and reverse repurchase agreements at gross fair values in the Consolidated Balance Sheets. However, our master netting and other similar arrangements allow net settlements under certain conditions. As of December 31, 2015 and March 31, 2016 , these offsetting arrangements were as follows (in millions): Offsetting of Assets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As of March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438 $ 0 $ 438 $ (2 ) (1) $ (57 ) $ (114 ) $ 265 Reverse repurchase agreements 2,164 0 2,164 (2) 0 0 (2,164 ) 0 Total $ 2,602 $ 0 $ 2,602 $ (2 ) $ (57 ) $ (2,278 ) $ 265 (1) The balances as of December 31, 2015 and March 31, 2016 were related to derivative liabilities which are allowed to be net settled against derivative assets in accordance with our master netting agreements. (2) The balances as of December 31, 2015 and March 31, 2016 included $1,140 million and $1,814 million , respectively, recorded in cash and cash equivalents, and $450 million and $350 million , respectively, recorded in receivable under reverse repurchase agreements. Offsetting of Liabilities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As of March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0 $ 0 $ 10 $ (2 ) (3) $ (3 ) $ 0 $ 5 Securities lending agreements 2,171 0 2,171 0 0 (2,145 ) 26 Total $ 2,181 $ 0 $ 2,181 $ (2 ) $ (3 ) $ (2,145 ) $ 31 (3) The balances as of December 31, 2015 and March 31, 2016 were related to derivative assets which are allowed to be net settled against derivative liabilities in accordance with our master netting agreements.</t>
  </si>
  <si>
    <t>Non-Marketable Investments</t>
  </si>
  <si>
    <t>Investments, All Other Investments [Abstract]</t>
  </si>
  <si>
    <t>Non-Marketable Investments Our non-marketable investments include non-marketable equity investments and non-marketable debt securities. Non-Marketable Equity Investments Our non-marketable equity investments are investments we have made in privately-held companies accounted for under the equity or cost method and are not required to be consolidated under the variable interest or voting models. As of December 31, 2015 and March 31, 2016 , investments accounted for under the equity method had a carrying value of approximately $1.6 billion and $1.7 billion , respectively. Our share of gains and losses in equity method investments was a net loss of approximately $30 million and $105 million for the three months ended March 31, 2015 and 2016 , respectively. We reflect these losses as a component of other income (expense), net, in the accompanying Consolidated Statements of Income. As of December 31, 2015 and March 31, 2016 , investments accounted for under the cost method had a carrying value of $2.6 billion and $2.7 billion , respectively, and a fair value of approximately $7.5 billion and $7.8 billion , respectively. The fair value of the cost method investments are primarily determined from data leveraging private-market transactions and are classified within Level 3 in the fair value hierarchy. We periodically review our non-marketable equity investments for impairment. No material impairments were recognized for the three months ended March 31, 2015 and 2016 . Certain renewable energy investments included in our non-marketable equity investments are variable interest entities (VIEs). Our involvement with investments in renewable energy relate to our equity investments in entities whose activities involve power generation. We have determined that the governance structures of these entities do not allow us to direct the activities that would significantly impact the entity's economic performance such as setting operating budgets. Therefore, we do not consolidate these entities in our financial statements because we do not have the power to direct the activities of the VIE that most significantly impact the VIEs economic performance. We account for these investments under the equity method. The carrying value of our renewable energy investments accounted for under the equity method that are VIEs is $1.3 billion with the maximum exposure of $1.3 billion as of December 31, 2015 and $1.4 billion with the maximum exposure of $1.4 billion as of March 31, 2016 , respectively. The carrying value and maximum exposure amounts as of December 31, 2015 have been revised to reflect the impact of the adoption of ASU 2015-02. The maximum exposure is based on current investments to date plus future funding commitments. We have determined the single source of our exposure to these VIEs is our capital investment in these entities. We periodically reassess whether we are the primary beneficiary of a VIE. The reassessment process considers whether we have acquired the power to direct the most significant activities of the VIE through changes in governing documents or other circumstances. We also reconsider whether entities previously determined not to be VIEs have become VIEs, based on changes in facts and circumstances including changes in contractual arrangements and capital structure. Non-Marketable Debt Securities Our non-marketable debt securities are primarily preferred stock that are redeemable at our option and convertible notes issued by private companies. The cost of these securities was $1.0 billion and $1.0 billion as of December 31, 2015 and March 31, 2016 , respectively. These debt securities do not have readily determinable market values and are categorized accordingly as Level 3 in the fair value hierarchy. To estimate the fair value of these securities, we use a combination of valuation methodologies, including market and income approaches based on prior transaction prices; estimated timing, probability, and amount of cash flows; and illiquidity considerations. Financial information of private companies may not be available and consequently we will estimate the value based on the best available information at the measurement date. No material impairments were recognized for the three months ended March 31, 2015 and 2016 . The following table presents a reconciliation for our non-marketable debt securities measured and recorded at fair value on a recurring basis, using significant unobservable inputs (Level 3) (in millions, unaudited): Three Months Ended March 31, 2015 2016 Beginning balance $ 90 $ 1,024 Total net gains or losses Included in other comprehensive income 0 90 Purchases 908 24 Sales 0 (6 ) Ending balance $ 998 $ 1,132</t>
  </si>
  <si>
    <t>Debt</t>
  </si>
  <si>
    <t>Debt Disclosure [Abstract]</t>
  </si>
  <si>
    <t>Debt Short-Term Debt Google had a short-term debt financing program of up to $3.0 billion through the issuance of commercial paper and a $3.0 billion revolving credit facility as of December 31, 2015. In February 2016, we replaced Google's existing debt financing program with a new debt financing program that allows us to issue up to $5.0 billion of commercial paper from time to time and to draw on a $4.0 billion revolving credit facility, which expires in February 2021. Net proceeds from these programs are used for general corporate purposes. As of December 31, 2015 and March 31, 2016 , we had $2.0 billion of outstanding commercial paper recorded as short-term debt with weighted-average interest rates of 0.2% and 0.5% , respectively. The interest rate for the credit facility is determined based on a formula using certain market rates. No amounts were outstanding under the credit facility as of December 31, 2015 and March 31, 2016 . The estimated fair value of the short-term debt approximated its carrying value as of December 31, 2015 and March 31, 2016 . Long-Term Debt Google issued $3.0 billion of unsecured senior notes in three tranches (collectively, the "2011 Notes") in May 2011, due in 2014, 2016, and 2021, as well as $1.0 billion of unsecured senior notes (the "2014 Notes") in February 2014 due 2024. The net proceeds from the issuance of the 2011 Notes were used to repay a portion of the outstanding commercial paper and for general corporate purposes. The net proceeds from the issuance of the 2014 Notes were used for the repayment of the portion of the principal amount of our 2011 Notes which matured on May 19, 2014 and for general corporate purposes. The total outstanding 2011 Notes and 2014 Notes are summarized below (in millions): As of As of (unaudited) Short-Term Portion of Long-Term Debt 2.125% Notes due on May 19, 2016 $ 1,000 $ 1,000 Capital Lease Obligation 225 223 Total Short-Term Portion of Long-Term Debt $ 1,225 $ 1,223 Long-Term Debt 3.625% Notes due on May 19, 2021 $ 1,000 $ 1,000 3.375% Notes due on February 25, 2024 1,000 1,000 Unamortized discount for the Notes above (5 ) (13 ) Total Long-Term Debt $ 1,995 $ 1,987 The effective interest yields of the Notes due in 2016, 2021, and 2024 were 2.241% , 3.734% , and 3.377% , respectively. Interest on the 2011 and 2014 Notes is payable semi-annually. The 2011 and 2014 Notes rank equally with each other and with all of our other senior unsecured and unsubordinated indebtedness outstanding from time to time. We may redeem the 2011 and 2014 Notes at any time in whole or in part at specified redemption prices. We are not subject to any financial covenants under the 2011 Notes or the 2014 Notes. The total estimated fair value of the outstanding 2011 and 2014 Notes was approximately $3.1 billion as of December 31, 2015 and $3.2 billion as of March 31, 2016 . The fair value of the outstanding 2011 and 2014 Notes was determined based on observable market prices of identical instruments in less active markets and is categorized accordingly as Level 2 in the fair value hierarchy. In August 2013, we entered into a capital lease obligation on certain property which expires in 2028. We intend to exercise the option to purchase the property in 2016. The effective rate of the capital lease obligation approximates the market rate. The estimated fair value of the capital lease obligation approximated its carrying value as of December 31, 2015 and March 31, 2016 . In April 2016, we completed an exchange offer with eligible holders of Google’s 3.625% Notes due 2021 and 3.375% Notes due 2024. An aggregate principal amount of approximately $1.7 billion of the Google Notes was exchanged for approximately $1.7 billion of Alphabet Notes. Because the exchange was between a parent and the subsidiary company and for substantially identical notes, the change will be treated as a debt modification for accounting purposes with no gains or losses recognized.</t>
  </si>
  <si>
    <t>Balance Sheet Components</t>
  </si>
  <si>
    <t>Balance Sheet Components Disclosure [Abstract]</t>
  </si>
  <si>
    <t>Balance Sheet Components Property and Equipment Property and equipment consisted of the following (in millions): As of As of (unaudited) Land and buildings $ 16,518 $ 18,028 Information technology assets 13,645 13,858 Construction in progress 7,324 7,198 Leasehold improvements 2,576 2,827 Furniture and fixtures 83 84 Property and equipment, gross 40,146 41,995 Less: accumulated depreciation and amortization (11,130 ) (11,833 ) Property and equipment, net $ 29,016 $ 30,162 Assets under capital lease with a cost basis of $484 million were included in property and equipment as of March 31, 2016 . Accumulated Other Comprehensive Income (Loss) The components of AOCI, net of tax, were as follows (in millions, unaudited): Foreign Currency Translation Adjustments Unrealized Gains (Losses) on Available-for-Sale Investments Unrealized Gains on Cash Flow Hedges Total Balance as of December 31, 2014 $ (980 ) $ 421 $ 586 $ 27 Other comprehensive income (loss) before reclassifications (923 ) 221 562 (140 ) Amounts reclassified from AOCI 0 (27 ) (231 ) (258 ) Other comprehensive income (loss) (923 ) 194 331 (398 ) Balance as of March 31, 2015 $ (1,903 ) $ 615 $ 917 $ (371 ) Foreign Currency Translation Adjustments Unrealized Gains (Losses) on Available-for-Sale Investments Unrealized Gains on Cash Flow Hedges Total Balance as of December 31, 2015 $ (2,047 ) $ (86 ) $ 259 $ (1,874 ) Other comprehensive income (loss) before reclassifications 156 356 16 528 Amounts reclassified from AOCI 0 169 (117 ) 52 Other comprehensive income (loss) 156 525 (101 ) 580 Balance as of March 31, 2016 $ (1,891 ) $ 439 $ 158 $ (1,294 ) The effects on net income of amounts reclassified from AOCI were as follows (in millions, unaudited): Gains (Losses) Reclassified from AOCI to the Consolidated Statement of Income Three Months Ended March 31, AOCI Components Location 2015 2016 Unrealized gains (losses) on available-for-sale investments Other income (expense), net $ 32 $ (169 ) Provision for income taxes (5 ) 0 Net of tax $ 27 $ (169 ) Unrealized gains on cash flow hedges Foreign exchange contracts Revenue $ 311 $ 169 Interest rate contracts Other income (expense), net 1 1 Provision for income taxes (81 ) (53 ) Net of tax $ 231 $ 117 Total amount reclassified, net of tax $ 258 $ (52 )</t>
  </si>
  <si>
    <t>Calico</t>
  </si>
  <si>
    <t>Research and Development [Abstract]</t>
  </si>
  <si>
    <t>Calico On September 18, 2013, we announced the formation of Calico, a life science company with a mission to harness advanced technologies to increase our understanding of the biology that controls lifespan. As of March 31, 2016 , we have contributed $240 million to Calico in exchange for Calico convertible preferred units and have also committed to fund an additional $490 million on an as-needed basis. As a result of the adoption of ASU 2014-10 in the first quarter of 2016, we determined that Calico is a VIE. Calico's results of operations and statement of financial position continue to be included in our consolidated financial statements as we have the power to direct the activities that most significantly impact its economic performance. In September 2014, AbbVie Inc. (AbbVie) and Calico announced a research and development collaboration intended to help both companies discover, develop, and bring to market new therapies for patients with age-related diseases, including neurodegeneration and cancer. As of March 31, 2016 , AbbVie has contributed $750 million to fund the collaboration pursuant to the agreement, which reflects its total commitment. As of March 31, 2016 , Calico has contributed $ 250 million and committed up to an additional $ 500 million . Calico has used its scientific expertise to establish a world-class research and development facility, with a focus on drug discovery and early drug development; and AbbVie provides scientific and clinical development support and its commercial expertise to bring new discoveries to market. Both companies share costs and profits equally. AbbVie's contribution has been recorded as a liability on Calico's financial statements, which is reduced and reflected as a reduction to research and development expense as eligible research and development costs are incurred by Calico over the next few years.</t>
  </si>
  <si>
    <t>Goodwill and Other Intangible Assets</t>
  </si>
  <si>
    <t>Goodwill and Intangible Assets Disclosure [Abstract]</t>
  </si>
  <si>
    <t>Goodwill and Other Intangible Assets Goodwill The changes in the carrying amount of goodwill for the three months ended March 31, 2016 were as follows (in millions, unaudited): Google Other Bets Total Consolidated Balance as of December 31, 2015 $ 15,456 $ 413 $ 15,869 Acquisitions 7 0 7 Dispositions 0 0 0 Foreign currency translation and other adjustments (8 ) (2 ) (10 ) Balance as of March 31, 2016 $ 15,455 $ 411 $ 15,866 Other Intangible Assets Information regarding our purchased intangible assets was as follows (in millions): As of December 31, 2015 Gross Carrying Amount Accumulated Amortization Net Carrying Value Patents and developed technology $ 6,592 $ 3,213 $ 3,379 Customer relationships 1,343 1,201 142 Trade names and other 795 469 326 Total $ 8,730 $ 4,883 $ 3,847 As of March 31, 2016 Gross Carrying Amount Accumulated Amortization Net Carrying Value (unaudited) Patents and developed technology $ 6,599 $ 3,390 $ 3,209 Customer relationships 1,346 1,215 131 Trade names and other 799 482 317 Total $ 8,744 $ 5,087 $ 3,657 Amortization expense relating to our purchased intangible assets was $239 million and $216 million for the three months ended March 31, 2015 and 2016 , respectively. As of March 31, 2016 , expected amortization expense relating to purchased intangible assets for each of the next five years and thereafter was as follows (in millions, unaudited): Remainder of 2016 $ 609 2017 736 2018 648 2019 537 2020 442 Thereafter 685 $ 3,657</t>
  </si>
  <si>
    <t>Other Income (Expense), Net</t>
  </si>
  <si>
    <t>Other Income and Expenses [Abstract]</t>
  </si>
  <si>
    <t>Other Income (Expense), Net The components of other income (expense), net, were as follows (in millions, unaudited): Three Months Ended March 31, 2015 2016 Interest income $ 226 $ 270 Interest expense (26 ) (30 ) Foreign currency exchange losses, net (62 ) (186 ) Gain (loss) on marketable securities, net 32 (167 ) Loss on non-marketable investments, net (48 ) (113 ) Other 35 13 Other income (expense), net $ 157 $ (213 )</t>
  </si>
  <si>
    <t>Contingencies</t>
  </si>
  <si>
    <t>Commitments and Contingencies Disclosure [Abstract]</t>
  </si>
  <si>
    <t>Contingencies Legal Matters Antitrust Investigations On November 30, 2010, the European Commission's (EC) Directorate General for Competition opened an investigation into various antitrust-related complaints against us. On April 15, 2015, the EC issued a Statement of Objections (SO) regarding the display and ranking of shopping search results. The EC also opened a formal investigation into Android. We responded to the SO on August 27, 2015 and will continue to cooperate with the EC. On April 20, 2016, the EC issued an SO regarding certain Android distribution practices. We will respond to the SO later this year and will continue to cooperate with the EC. The Comision Nacional de Defensa de la Competencia in Argentina, the Competition Commission of India (CCI), Brazil's Council for Economic Defense (CADE), and the Federal Antimonopoly Service (FAS) of the Russian Federation have also opened investigations into certain of our business practices. In August 2015, we received the CCI Director General's report with interim findings of competition law infringements regarding search and ads. In September 2015, FAS found that there has been a competition law infringement in Android mobile distribution. We will respond to the CCI's report and are appealing the FAS decision. In April 2016, the Canadian Competition Bureau informed us that it was closing its antitrust investigations of our business practices. The state attorney general from Mississippi issued subpoenas in 2011 and 2012 in an antitrust investigation of our business practices. We have responded to those subpoenas, and we remain willing to cooperate with them if they have any further information requests. Patent and Intellectual Property Claims We have had patent, copyright, and trademark infringement lawsuits filed against us claiming that certain of our products, services, and technologies infringe the intellectual property rights of others. Adverse results in these lawsuits may include awards of substantial monetary damages, costly royalty or licensing agreements, or orders preventing us from offering certain features, functionalities, products, or services, and may also cause us to change our business practices, and require development of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for a company or its suppliers in an ITC action could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for certain intellectual property infringement claims against them, which would increase our costs as a result of defending such claims, and may require that we pay significant damages if there were an adverse ruling in any such claims. Our customers and partners may discontinue the use of our products, services, and technologies, as a result of injunctions or otherwise, which could result in loss of revenues and adversely impact our business. Oracle America, Inc. (Oracle) has a pending copyright lawsuit against Google in the Northern District of California, alleging that Google's Android infringes Oracle's copyrights related to certain Java application programming interfaces. A trial is scheduled to begin on May 9, 2016 regarding Google's defenses to copyright infringement and Oracle's claims for damages and injunctive relief. We believe this lawsuit is without merit and are defending ourselves vigorously. Given the nature of this case, we are unable to estimate the reasonably possible loss or range of loss, if any, arising from this matter. Other We are also regularly subject to claims, suits, government investigations, and other proceedings involving competition (such as the pending EC investigations described above), intellectual property, privacy, tax, labor and employment, commercial disputes, content generated by our users, goods and services offered by advertisers or publishers using our platforms, personal injury, consumer protection, and other matters. Such claims, suits, government investigations, and other proceedings could result in fines, civil or criminal penalties, or other adverse consequences. Certain of our outstanding legal matters include speculative claims for substantial or indeterminate amounts of damages. We record a liability when we believe that it is probable that a loss has been incurred and the amount can be reasonably estimated. If we determine that a loss is reasonably possible and the loss or range of loss can be estimated, we disclose the possible loss. We evaluate, on a monthly basis, developments in our legal matters that could affect the amount of liability that has been previously accrued, and the matters and related reasonably possible losses disclosed, and make adjustments as appropriate. Significant judgment is required to determine both likelihood of there being and the estimated amount of a loss related to such matters. With respect to our outstanding legal matters, based on our current knowledge, we believe that the amount or range of reasonably possible loss will not, either individually or in the aggregate, have a material adverse effect on our business, consolidated financial position, results of operations, or cash flows. However, the outcome of such legal matters is inherently unpredictable and subject to significant uncertainties. We expense legal fees in the period in which they are incurred. Taxes We are under audit by the Internal Revenue Service (IRS) and various other domestic and foreign tax authorities with regards to income tax and indirect tax matters. We have reserved for potential adjustments to our provision for income taxes and accrual of indirect taxes that may result from examinations by, or any negotiated agreements with, these tax authorities, and we believe that the final outcome of these examinations or agreement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would result in a further charge to expense. Please see Note 12 for additional information regarding contingencies related to our income taxes.</t>
  </si>
  <si>
    <t>Net Income Per Share</t>
  </si>
  <si>
    <t>Earnings Per Share [Abstract]</t>
  </si>
  <si>
    <t>Net Income Per Share 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5 2016 Class A Class B Class C Class A Class B Class C Basic net income per share: Numerator Allocation of undistributed earnings $ 1,482 $ 273 $ 1,760 $ 1,795 $ 305 $ 2,107 Denominator Number of shares used in per share computation 287,043 52,846 341,026 293,383 49,915 344,220 Basic net income per share $ 5.16 $ 5.16 $ 5.16 $ 6.12 $ 6.12 $ 6.12 Diluted net income per share: Numerator Allocation of undistributed earnings for basic computation $ 1,482 $ 273 $ 1,760 $ 1,795 $ 305 $ 2,107 Reallocation of undistributed earnings as a result of conversion of Class B to Class A shares 273 0 0 305 0 0 Reallocation of undistributed earnings (8 ) (4 ) 8 (20 ) (5 ) 20 Allocation of undistributed earnings $ 1,747 $ 269 $ 1,768 $ 2,080 $ 300 $ 2,127 Denominator Number of shares used in basic computation 287,043 52,846 341,026 293,383 49,915 344,220 Weighted-average effect of dilutive securities Add: Conversion of Class B to Class A common shares outstanding 52,846 0 0 49,915 0 0 Employee stock options 1,694 0 1,650 1,694 0 1,618 Restricted stock units and other contingently issuable shares 1,045 0 4,194 821 0 7,660 Number of shares used in per share computation 342,628 52,846 346,870 345,813 49,915 353,498 Diluted net income per share $ 5.10 $ 5.10 $ 5.10 $ 6.02 $ 6.02 $ 6.02 For the periods presented above, the net income per share amounts are the same for Class A and Class B common stock and Class C capital stock because the holders of each class are entitled to equal per share dividends or distributions in liquidation in accordance with the Amended and Restated Certificate of Incorporation of Alphabet Inc.</t>
  </si>
  <si>
    <t>Stockholders' Equity</t>
  </si>
  <si>
    <t>Equity [Abstract]</t>
  </si>
  <si>
    <t>Stockholders’ Equity Stock-Based Compensation The following table presents our aggregate stock-based compensation (SBC) expense by type of costs and expenses per the Consolidated Statements of Income (in millions, unaudited): Three Months Ended March 31, 2015 2016 Cost of revenues $ 160 $ 241 Research and development 615 745 Sales and marketing 205 242 General and administrative 223 272 Total stock-based compensation expense $ 1,203 $ 1,500 SBC expense associated with awards expected to be ultimately settled in cash totaled $0 million and $6 million in the three months ended March 31, 2015 and 2016 , respectively. Awards which we expect to be ultimately settled in cash are classified as liabilities in our Consolidated Balance Sheets. Beginning in Q1 2016, we account for forfeitures as they occur, rather than estimate expected forfeitures. The net cumulative effect of this change was recognized as a $133 million reduction to retained earnings as of January 1, 2016. Stock-Based Award Activities The following table summarizes the activities for our stock options for the three months ended March 31, 2016 : Options Outstanding Number of Weighted- Weighted- Aggregate (1) (unaudited) Balance as of December 31, 2015 4,898,983 $ 221.31 Granted 0 N/A Exercised (215,121 ) $ 196.54 Forfeited/canceled (4,662 ) $ 248.85 Balance as of March 31, 2016 4,679,200 $ 222.40 3.4 $ 2,488 Exercisable as of March 31, 2016 4,272,224 $ 213.39 3.2 $ 2,310 (1) The aggregate intrinsic value is calculated as the difference between the exercise price of the underlying awards and the closing stock price of $762.90 and $744.95 for our Class A common stock and Class C capital stock, respectively, on March 31, 2016 . The following table summarizes the activities for our unvested restricted stock units (RSUs) for the three months ended March 31, 2016 : Unvested Restricted Stock Units Number of Weighted- (unaudited) Unvested as of December 31, 2015 25,741,186 $ 531.74 Granted 1,705,909 $ 728.01 Vested (2,793,284 ) $ 505.64 Forfeited/canceled (410,366 ) $ 515.87 Unvested as of March 31, 2016 24,243,445 $ 548.55 As of March 31, 2016 , there was $12.1 billion of unrecognized compensation cost related to unvested employee RSUs. This amount is expected to be recognized over a weighted-average period of 2.7 years . Share Repurchases In October 2015, the board of directors of Alphabet authorized the company to repurchase up to $5,099,019,513.59 of its Class C capital stock, commencing in the fourth quarter of 2015. In January 2016, the board of directors of Alphabet authorized the company to repurchase an additional amount of approximately 514 thousand shares. The repurchases are being executed from time to time, subject to general business and market conditions and other investment opportunities, through open market purchases or privately negotiated transactions, including through the use of 10b5-1 plans. The repurchase program does not have an expiration date. For the three months ended March 31, 2016 , we repurchased and subsequently retired approximately 3.2 million shares of Alphabet Class C capital stock for an aggregate amount of approximately $2.3 billion , of which $2.1 billion was paid in cash as of March 31, 2016 .</t>
  </si>
  <si>
    <t>Income Taxes</t>
  </si>
  <si>
    <t>Income Tax Disclosure [Abstract]</t>
  </si>
  <si>
    <t>Income Taxes We are subject to income taxes in the U.S. and numerous foreign jurisdictions. Significant judgment is required in evaluating our uncertain tax positions and determining our provision for income taxes. Our total gross unrecognized tax benefits were $4.2 billion and $4.2 billion as of December 31, 2015 and March 31, 2016 . Our total unrecognized tax benefits that, if recognized, would affect our effective tax rate were $3.6 billion and $3.6 billion as of December 31, 2015 and March 31, 2016 . Our existing tax positions will continue to generate an increase in liabilities for unrecognized tax benefits. Our effective tax rate is lower than the U.S. statutory rate primarily because of more earnings realized in countries that have lower statutory tax rates. Our effective tax rate in the future will depend on the portion of our profits earned within and outside the United States. In addition, we are subject to the continuous examination of our income tax returns by the IRS and other tax authorities. We regularly assess the likelihood of adverse outcomes resulting from these examinations to determine the adequacy of our provision for income taxes. We continue to monitor the progress of ongoing discussions with tax authorities and the impa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es in the period such resolution occurs. Although timing of the resolution and/or closure of audits is not certain, we do not believe it is reasonably possible that the unrecognized tax benefits will materially change in the next 12 months. We have received tax assessments in multiple foreign jurisdictions asserting transfer pricing adjustments or permanent establishment. We continue to defend against any and all such claims as presented. While we believe it is more likely than not that our tax position will be sustained, it is reasonably possible that we will have future obligations related to these matters. In the first quarter of 2016, SBC excess tax benefits of $211 million were reflected in the Consolidated Statements of Income as a component of the provision for income taxes as a result of the early adoption of ASU 2016-09. Please refer to Note 1 for more details regarding the adoption of ASU 2016-09.</t>
  </si>
  <si>
    <t>Information about Segments and Geographic Areas</t>
  </si>
  <si>
    <t>Segment Reporting [Abstract]</t>
  </si>
  <si>
    <t>Information about Segments and Geographic Areas We operate our business in multiple operating segments. Google is our only reportable segment. None of our other segments meet the quantitative thresholds to qualify as reportable segments; therefore, the operating segments are combined and disclosed below as Other Bets. Our reported segments are described below: • Google – Google includes our main internet products such as Search, Ads, Commerce, Maps, YouTube, Apps, Cloud, Android, Chrome, Google Play as well as hardware products we sell, such as Chromecast, Chromebooks and Nexus. Our technical infrastructure and newer efforts like Virtual Reality are also included in Google. Google generates revenues primarily from advertising, sales of digital content, apps and cloud offerings for enterprise, as well as sales of Google branded hardware. • Other Bets – Other Bets is a combination of multiple operating segments that are not individually material. Other Bets includes businesses such as Access/Google Fiber, Calico, Nest, Verily, GV, Google Capital, X, and other initiatives. Revenues from the Other Bets are derived primarily through the sales of Nest hardware products, internet and TV services through Google Fiber and licensing and R&amp;D services through Verily. Revenue, cost of revenue, and operating expenses are generally directly attributed to our segments. Inter-segment revenues are not presented separately, as these amounts are immaterial. Our Chief Operating Decision Maker does not evaluate operating segments using asset information. Information about segments during the periods presented were as follows (in millions, unaudited): Three Months Ended March 31, 2015 2016 Revenues: Google $ 17,178 $ 20,091 Other Bets 80 166 Total revenues $ 17,258 $ 20,257 Three Months Ended March 31, 2015 2016 Operating income (loss): Google $ 5,188 $ 6,272 Other Bets (633 ) (802 ) Reconciling items (1) (108 ) (128 ) Total income from operations $ 4,447 $ 5,342 (1) Reconciling items are primarily related to corporate administrative costs and other miscellaneous items that are not allocated to individual segments. Three Months Ended March 31, 2015 2016 Capital expenditures: Google $ 2,678 $ 2,036 Other Bets 157 280 Reconciling items (2) 92 112 Total capital expenditures as presented in Consolidated Statements of Cash Flows $ 2,927 $ 2,428 (2) Reconciling items are primarily related to timing differences of payments as segment capital expenditures are on accrual basis while total capital expenditures shown on the Consolidated Statements of Cash Flows are on cash basis and other miscellaneous differences. Stock-based compensation and depreciation, amortization, and impairment are included in segment operating income (loss) as below (in millions, unaudited): Three Months Ended March 31, 2015 2016 Stock-based compensation: Google $ 1,055 $ 1,316 Other Bets 117 145 Reconciling items (3) 31 33 Total stock based compensation (4) $ 1,203 $ 1,494 Depreciation, amortization and impairment: Google $ 1,137 $ 1,317 Other Bets 40 54 Total depreciation, amortization and impairment as presented in Consolidated Statements of Cash Flows $ 1,177 $ 1,371 (3) Reconciling items represent corporate administrative costs that are not allocated to individual segments. (4) For purposes of segment reporting, we define SBC as awards accounted for under FASB ASC Topic 718 that we expect to settle in stock. SBC does not include expenses related to awards that we will ultimately settle in cash. Revenues by geography are based on the billing addresses of our customers. The following tables set forth revenues and long-lived assets by geographic area (in millions, unaudited): Three Months Ended March 31, 2015 2016 Revenues: United States $ 7,721 $ 9,381 United Kingdom 1,675 1,921 Rest of the world 7,862 8,955 Total revenues $ 17,258 $ 20,257 As of As of (unaudited) Long-lived assets: United States $ 43,686 $ 44,913 International 13,661 13,879 Total long-lived assets $ 57,347 $ 58,792</t>
  </si>
  <si>
    <t>Nature of Operations and Summary of Significant Accounting Policies (Policies)</t>
  </si>
  <si>
    <t>Nature of Operations</t>
  </si>
  <si>
    <t>We were incorporated in the State of Delaware in August 2015. We generate revenues primarily by delivering relevant, cost-effective online advertising.</t>
  </si>
  <si>
    <t>Basis of Consolidation</t>
  </si>
  <si>
    <t>Basis of Consolidation The consolidated financial statements include the accounts of Alphabet Inc., our subsidiaries, as well as all variable interest entities in which we are the primary beneficiary. All intercompany balances and transactions have been eliminated.</t>
  </si>
  <si>
    <t>Unaudited Interim Financial Information</t>
  </si>
  <si>
    <t>Unaudited Interim Financial Information The accompanying Consolidated Balance Sheet as of March 31, 2016 , the Consolidated Statements of Income for the three months ended March 31, 2015 and 2016 , the Consolidated Statements of Comprehensive Income for the three months ended March 31, 2015 and 2016 , and the Consolidated Statements of Cash Flows for the three months ended March 31, 2015 and 2016 are unaudited. These unaudited interim consolidated financial statements have been prepared in accordance with generally accepted accounting principles in the United States (GAAP). In our opinion, the unaudited interim consolidated financial statements include all adjustments of a normal recurring nature necessary for the fair presentation of our financial position as of March 31, 2016 , our results of operations for the three months ended March 31, 2015 and 2016 , and our cash flows for the three months ended March 31, 2015 and 2016 . The results of operations for the three months ended March 31, 2016 are not necessarily indicative of the results to be expected for the year ending December 31, 2016 . These unaudited interim consolidated financial statements should be read in conjunction with the consolidated financial statements and related notes included in our Annual Report on Form 10-K for the fiscal year ended December 31, 2015 , filed with the SEC on February 11, 2016.</t>
  </si>
  <si>
    <t>Use of Estimates</t>
  </si>
  <si>
    <t>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income taxes, and contingent liabilities, among others. We base our estimates on historical experience, future projections, market transactions, and various other assumptions that are believed to be reasonable, the results of which form the basis for making judgments about the carrying values of assets and liabilities.</t>
  </si>
  <si>
    <t>Fair Value of Financial Instruments</t>
  </si>
  <si>
    <t xml:space="preserve">Fair Value of Financial Instruments Our financial assets and financial liabilities that include cash equivalents, marketable securities, foreign currency and interest rate derivative contracts, and non-marketable debt securities are measured and recorded at fair value on a recurring basis. We measure certain financial assets at fair value for disclosure purposes, as well as, on a nonrecurring basis when they are deemed to be other-than-temporarily impaired. Our other current financial assets and our other current financial liabilities have fair values that approximate their carrying valu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
  </si>
  <si>
    <t>Recent Accounting Pronouncements</t>
  </si>
  <si>
    <t>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they transfer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We are currently in the process of evaluating the impact of the adoption of ASU 2014-09 on our consolidated financial statements, implementing accounting system changes related to the adoption, and considering additional disclosure requirements. In June 2014, the FASB issued Accounting Standards Update No. 2014-10 (ASU 2014-10) "Development Stage Entities (Topic 915): Elimination of Certain Financial Reporting Requirements, Including an Amendment to Variable Interest Entities Guidance in Topic 810, Consolidation." ASU 2014-10 removes the definition of a development stage entity from the Master Glossary of the Accounting Standards Codification (ASC), thereby removing the financial reporting distinction between development stage entities and other reporting entities. The additional elimination of related consolidation guidance requires companies with interests in development stage entities to reassess whether such entities are variable interest entities under ASC Topic 810, Consolidation. We adopted this standard in the first quarter of 2016 on a retrospective basis. The adoption of this standard did not have a material impact on our consolidated financial statements. Additional disclosures have been made related to certain entities that are now considered variable interest entities upon adoption. See Note 6 for details. In February 2015, the FASB issued Accounting Standards Update No. 2015-02 (ASU 2015-02) "Consolidation (Topic 810): Amendments to the Consolidation Analysis." ASU 2015-02 changes the analysis that a reporting entity must perform to determine whether it should consolidate certain types of legal entities. We adopted this standard in the first quarter of 2016 on a retrospective basis. The adoption of this standard did not have a material impact on our consolidated financial statements but resulted in additional investments being considered variable interest entities. See Note 3 for details. In January 2016, the FASB issued Accounting Standards Update No. 2016-01 (ASU 2016-01) "Financial Instruments-Overall (Subtopic 825- 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We are currently in the process of evaluating the impact of the adoption of this standard on our consolidated financial statement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We are currently in the process of evaluating the impact of the adoption of this standard on our consolidated financial statements. In March 2016, the FASB issued Accounting Standards Update No. 2016-09 (ASU 2016-09) "Compensation—Stock Compensation (Topic 718): Improvements to Employee Share-Based Payment Accounting." We have elected to early adopt these amendments beginning in the first quarter of 2016. Starting this quarter, stock-based compensation (SBC) excess tax benefits or deficiencies are reflected in the Consolidated Statements of Income as a component of the provision for income taxes, whereas they previously were recognized in equity. Additionally, our Consolidated Statements of Cash Flows now present excess tax benefits as an operating activity, with the prior periods adjusted accordingly. Finally, we have elected to account for forfeitures as they occur, rather than estimate expected forfeitures.</t>
  </si>
  <si>
    <t>Financial Instruments (Tables)</t>
  </si>
  <si>
    <t>Schedule of cash and short-term investments</t>
  </si>
  <si>
    <t xml:space="preserve"> The following tables summarize our cash, cash equivalents and marketable securities by significant investment categories as of December 31, 2015 and March 31, 2016 (in millions): As of December 31, 2015 Adjusted Cost Gross Unrealized Gains Gross Fair Cash and Cash Equivalents Marketable Cash $ 7,380 $ 0 $ 0 $ 7,380 $ 7,380 $ 0 Level 1: Money market and other funds 5,623 0 0 5,623 5,623 0 U.S. government notes 20,922 27 (48 ) 20,901 258 20,643 Marketable equity securities 692 155 0 847 0 847 27,237 182 (48 ) 27,371 5,881 21,490 Level 2: Time deposits (1) 3,223 0 0 3,223 2,012 1,211 Money market and other funds (2) 1,140 0 0 1,140 1,140 0 Fixed-income bond funds (3) 219 0 0 219 0 219 U.S. government agencies 1,367 2 (3 ) 1,366 0 1,366 Foreign government bonds 2,242 14 (23 ) 2,233 0 2,233 Municipal securities 3,812 47 (4 ) 3,855 0 3,855 Corporate debt securities 13,809 53 (278 ) 13,584 136 13,448 Agency mortgage-backed securities 9,680 48 (57 ) 9,671 0 9,671 Asset-backed securities 3,032 0 (8 ) 3,024 0 3,024 38,524 164 (373 ) 38,315 3,288 35,027 Total $ 73,141 $ 346 $ (421 ) $ 73,066 $ 16,549 $ 56,517 As of March 31, 2016 Adjusted Cost Gross Unrealized Gains Gross Fair Cash and Cash Equivalents Marketable (unaudited) Cash $ 7,388 $ 0 $ 0 $ 7,388 $ 7,388 $ 0 Level 1: Money market and other funds 4,536 0 0 4,536 4,536 0 U.S. government notes 22,140 183 (1 ) 22,322 3 22,319 Marketable equity securities 462 72 0 534 0 534 27,138 255 (1 ) 27,392 4,539 22,853 Level 2: Time deposits (1) 1,761 0 0 1,761 1,021 740 Money market and other funds (2) 1,814 0 0 1,814 1,814 0 Mutual funds (4) 213 2 0 215 0 215 U.S. government agencies 2,160 2 0 2,162 0 2,162 Foreign government bonds 2,285 29 (10 ) 2,304 0 2,304 Municipal securities 3,825 66 (2 ) 3,889 27 3,862 Corporate debt securities 14,366 172 (132 ) 14,406 322 14,084 Agency mortgage-backed securities 10,865 118 (13 ) 10,970 0 10,970 Asset-backed securities 2,965 1 (3 ) 2,963 0 2,963 40,254 390 (160 ) 40,484 3,184 37,300 Total $ 74,780 $ 645 $ (161 ) $ 75,264 $ 15,111 $ 60,153 (1) The majority of our time deposits are foreign deposits. (2) The balances as of December 31, 2015 and March 31, 2016 were related to cash collateral received in connection with our securities lending program, which was invested in reverse repurchase agreements maturing within three months. See section titled "Securities Lending Program" below for further discussion of this program. (3) Fixed-income bond funds consist of mutual funds that primarily invest in corporate and government bonds. (4) The fair value option was elected for mutual funds with gains (losses) recognized in other income (expense), net.</t>
  </si>
  <si>
    <t>Investments by maturity date</t>
  </si>
  <si>
    <t>The following table summarizes the estimated fair value of our investments in marketable debt securities, accounted for as available-for-sale securities and classified by the contractual maturity date of the securities (in millions, unaudited): As of Due in 1 year $ 9,102 Due in 1 year through 5 years 31,651 Due in 5 years through 10 years 7,590 Due after 10 years 11,061 Total $ 59,404</t>
  </si>
  <si>
    <t>Schedule of unrealized loss on investments</t>
  </si>
  <si>
    <t>The following tables present gross unrealized losses and fair values for those marketable investments that were in an unrealized loss position as of December 31, 2015 and March 31, 2016 , aggregated by investment category and the length of time that individual securities have been in a continuous loss position (in millions): As of December 31, 2015 Less than 12 Months 12 Months or Greater Total Fair Value Unrealized Loss Fair Value Unrealized Loss Fair Value Unrealized U.S. government notes $ 13,757 $ (48 ) $ 0 $ 0 $ 13,757 $ (48 ) U.S. government agencies 864 (3 ) 0 0 864 (3 ) Foreign government bonds 885 (18 ) 36 (5 ) 921 (23 ) Municipal securities 1,116 (3 ) 41 (1 ) 1,157 (4 ) Corporate debt securities 9,192 (202 ) 784 (76 ) 9,976 (278 ) Agency mortgage-backed securities 5,783 (34 ) 721 (23 ) 6,504 (57 ) Asset-backed securities 2,508 (7 ) 386 (1 ) 2,894 (8 ) Total $ 34,105 $ (315 ) $ 1,968 $ (106 ) $ 36,073 $ (421 ) As of March 31, 2016 Less than 12 Months 12 Months or Greater Total Fair Value Unrealized Loss Fair Value Unrealized Loss Fair Value Unrealized (unaudited) U.S. government notes $ 2,037 $ (1 ) $ 0 $ 0 $ 2,037 $ (1 ) Foreign government bonds 544 (6 ) 46 (4 ) 590 (10 ) Municipal securities 606 (1 ) 51 (1 ) 657 (2 ) Corporate debt securities 3,583 (83 ) 785 (49 ) 4,368 (132 ) Agency mortgage-backed securities 1,012 (3 ) 836 (10 ) 1,848 (13 ) Asset-backed securities 1,281 (1 ) 328 (2 ) 1,609 (3 ) Total $ 9,063 $ (95 ) $ 2,046 $ (66 ) $ 11,109 $ (161 )</t>
  </si>
  <si>
    <t>Schedule of repurchase agreements</t>
  </si>
  <si>
    <t>Our securities lending transactions were accounted for as secured borrowings with significant investment categories as follows (in millions): As of December 31, 2015 Remaining Contractual Maturity of the Agreements Securities Lending Transactions Overnight and Continuous Up to 30 days 30 - 90 Days Greater Than 90 Days Total U.S. government notes $ 1,322 $ 31 $ 0 $ 306 $ 1,659 U.S. government agencies 504 77 0 0 581 Corporate debt securities 188 0 0 0 188 Total $ 2,014 $ 108 $ 0 $ 306 $ 2,428 Gross amount of recognized liabilities for securities lending in offsetting disclosure $ 2,428 Amounts related to agreements not included in securities lending in offsetting disclosure $ 0 As of March 31, 2016 Remaining Contractual Maturity of the Agreements Securities Lending Transactions Overnight and Continuous Up to 30 days 30 - 90 Days Greater Than 90 Days Total (unaudited) U.S. government notes $ 1,090 $ 2 $ 156 $ 102 $ 1,350 U.S. government agencies 241 395 0 0 636 Corporate debt securities 185 0 0 0 185 Total $ 1,516 $ 397 $ 156 $ 102 $ 2,171 Gross amount of recognized liabilities for securities lending in offsetting disclosure $ 2,171 Amounts related to agreements not included in securities lending in offsetting disclosure $ 0</t>
  </si>
  <si>
    <t>Schedule of derivative instruments</t>
  </si>
  <si>
    <t>The fair values of our outstanding derivative instruments were as follows (in millions): As of December 31, 2015 Balance Sheet Location Fair Value of Derivatives Designated as Hedging Instruments Fair Value of Derivatives Not Designated as Hedging Instruments Total Fair Value Derivative Assets: Level 2: Foreign exchange contracts Prepaid revenue share, expenses and other assets, current and non-current $ 626 $ 2 $ 628 Total $ 626 $ 2 $ 628 Derivative Liabilities: Level 2: Foreign exchange contracts Accrued expenses and other current liabilities $ 1 $ 13 $ 14 Interest rate contracts Accrued expenses and other liabilities, current and non-current 2 0 2 Total $ 3 $ 13 $ 16 As of March 31, 2016 Balance Sheet Location Fair Value of Fair Value of Total Fair (unaudited) Derivative Assets: Level 2: Foreign exchange contracts Prepaid revenue share, expenses and other assets, current and non-current $ 436 $ 2 $ 438 Total $ 436 $ 2 $ 438 Derivative Liabilities: Level 2: Foreign exchange contracts Accrued expenses and other current liabilities $ 1 $ 3 $ 4 Interest rate contracts Accrued expenses and other liabilities, current and non-current 6 0 6 Total $ 7 $ 3 $ 10</t>
  </si>
  <si>
    <t>Schedule of gain (loss) on derivative instruments</t>
  </si>
  <si>
    <t>The effect of derivative instruments in cash flow hedging relationships on income and other comprehensive income (OCI) is summarized below (in millions, unaudited): Gains (Losses) Recognized in OCI on Derivatives Before Tax Effect (Effective Portion) Three Months Ended March 31, Derivatives in Cash Flow Hedging Relationship 2015 2016 Foreign exchange contracts $ 836 $ 33 Gains Reclassified from AOCI into Income (Effective Portion) Three Months Ended March 31, Derivatives in Cash Flow Hedging Relationship Income Statement Location 2015 2016 Foreign exchange contracts Revenues $ 311 $ 169 Interest rate contracts Other income (expense), net 1 1 Total $ 312 $ 170 Gains (Losses) Recognized in Income on Derivatives (1) (Amount Excluded from Effectiveness Testing and Ineffective Portion) Three Months Ended March 31, Derivatives in Cash Flow Hedging Relationship Income Statement Location 2015 2016 Foreign exchange contracts Other income (expense), net $ (101 ) $ (139 ) (1) Gains (losses) related to the ineffective portion of the hedges were not material in all periods presented. The effect of derivative instruments in fair value hedging relationships on income is summarized below (in millions, unaudited): Gains (Losses) Recognized in Income on Derivatives (2) Three Months Ended March 31, Derivatives in Fair Value Hedging Relationship Income Statement Location 2015 2016 Foreign Exchange Hedges: Foreign exchange contracts Other income (expense), net $ 111 $ (28 ) Hedged item Other income (expense), net (113 ) 28 Total $ (2 ) $ 0 Interest Rate Hedges: Interest rate contracts Other income (expense), net $ (2 ) $ (5 ) Hedged item Other income (expense), net 2 5 Total $ 0 $ 0 (2) Losses related to the amount excluded from effectiveness testing of the hedges were $2 million for the three months ended March 31, 2015 and $0 million for the three months ended March 31, 2016 . The effect of derivative instruments not designated as hedging instruments on income is summarized below (in millions, unaudited): Gains (Losses) Recognized in Income on Derivatives Three Months Ended March 31, Derivatives Not Designated As Hedging Instruments Income Statement Location 2015 2016 Foreign exchange contracts Other income (expense), net $ 157 $ (74 ) Interest rate contracts Other income (expense), net (7 ) (8 ) Total $ 150 $ (82 )</t>
  </si>
  <si>
    <t>Offsetting assets</t>
  </si>
  <si>
    <t>As of December 31, 2015 and March 31, 2016 , these offsetting arrangements were as follows (in millions): Offsetting of Assets As of December 31, 2015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Derivatives $ 628 $ 0 $ 628 $ (13 ) (1) $ (189 ) $ (214 ) $ 212 Reverse repurchase agreements 1,590 0 1,590 (2) 0 0 (1,590 ) 0 Total $ 2,218 $ 0 $ 2,218 $ (13 ) $ (189 ) $ (1,804 ) $ 212 As of March 31, 2016 Gross Amounts Not Offset in the Consolidated Balance Sheets, but Have Legal Rights to Offset Description Gross Amounts of Recognized Assets Gross Amounts Offset in the Consolidated Balance Sheets Net Presented in the Consolidated Balance Sheets Financial Instruments Cash Collateral Received Non-Cash Collateral Received Net Assets Exposed (unaudited) Derivatives $ 438 $ 0 $ 438 $ (2 ) (1) $ (57 ) $ (114 ) $ 265 Reverse repurchase agreements 2,164 0 2,164 (2) 0 0 (2,164 ) 0 Total $ 2,602 $ 0 $ 2,602 $ (2 ) $ (57 ) $ (2,278 ) $ 265 (1) The balances as of December 31, 2015 and March 31, 2016 were related to derivative liabilities which are allowed to be net settled against derivative assets in accordance with our master netting agreements. (2) The balances as of December 31, 2015 and March 31, 2016 included $1,140 million and $1,814 million , respectively, recorded in cash and cash equivalents, and $450 million and $350 million , respectively, recorded in receivable under reverse repurchase agreements.</t>
  </si>
  <si>
    <t>Offsetting liabilities</t>
  </si>
  <si>
    <t>Offsetting of Liabilities As of December 31, 2015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Derivatives $ 16 $ 0 $ 16 $ (13 ) (3) $ (3 ) $ 0 $ 0 Securities lending agreements 2,428 0 2,428 0 0 (2,401 ) 27 Total $ 2,444 $ 0 $ 2,444 $ (13 ) $ (3 ) $ (2,401 ) $ 27 As of March 31, 2016 Gross Amounts Not Offset in the Consolidated Balance Sheets, but Have Legal Rights to Offset Description Gross Amounts of Recognized Liabilities Gross Amounts Offset in the Consolidated Balance Sheets Net Presented in the Consolidated Balance Sheets Financial Instruments Cash Collateral Pledged Non-Cash Collateral Pledged Net Liabilities (unaudited) Derivatives $ 10 $ 0 $ 10 $ (2 ) (3) $ (3 ) $ 0 $ 5 Securities lending agreements 2,171 0 2,171 0 0 (2,145 ) 26 Total $ 2,181 $ 0 $ 2,181 $ (2 ) $ (3 ) $ (2,145 ) $ 31 (3) The balances as of December 31, 2015 and March 31, 2016 were related to derivative assets which are allowed to be net settled against derivative liabilities in accordance with our master netting agreements.</t>
  </si>
  <si>
    <t>Non-Marketable Investments (Tables)</t>
  </si>
  <si>
    <t>Investment in other assets</t>
  </si>
  <si>
    <t>The following table presents a reconciliation for our non-marketable debt securities measured and recorded at fair value on a recurring basis, using significant unobservable inputs (Level 3) (in millions, unaudited): Three Months Ended March 31, 2015 2016 Beginning balance $ 90 $ 1,024 Total net gains or losses Included in other comprehensive income 0 90 Purchases 908 24 Sales 0 (6 ) Ending balance $ 998 $ 1,132</t>
  </si>
  <si>
    <t>Debt (Tables)</t>
  </si>
  <si>
    <t>Schedule of Long-term Debt Instruments</t>
  </si>
  <si>
    <t>The total outstanding 2011 Notes and 2014 Notes are summarized below (in millions): As of As of (unaudited) Short-Term Portion of Long-Term Debt 2.125% Notes due on May 19, 2016 $ 1,000 $ 1,000 Capital Lease Obligation 225 223 Total Short-Term Portion of Long-Term Debt $ 1,225 $ 1,223 Long-Term Debt 3.625% Notes due on May 19, 2021 $ 1,000 $ 1,000 3.375% Notes due on February 25, 2024 1,000 1,000 Unamortized discount for the Notes above (5 ) (13 ) Total Long-Term Debt $ 1,995 $ 1,987</t>
  </si>
  <si>
    <t>Balance Sheet Components (Tables)</t>
  </si>
  <si>
    <t>Property and Equipment</t>
  </si>
  <si>
    <t>Property and equipment consisted of the following (in millions): As of As of (unaudited) Land and buildings $ 16,518 $ 18,028 Information technology assets 13,645 13,858 Construction in progress 7,324 7,198 Leasehold improvements 2,576 2,827 Furniture and fixtures 83 84 Property and equipment, gross 40,146 41,995 Less: accumulated depreciation and amortization (11,130 ) (11,833 ) Property and equipment, net $ 29,016 $ 30,162</t>
  </si>
  <si>
    <t>Components of Accumulated Other Comprehensive Income</t>
  </si>
  <si>
    <t>The components of AOCI, net of tax, were as follows (in millions, unaudited): Foreign Currency Translation Adjustments Unrealized Gains (Losses) on Available-for-Sale Investments Unrealized Gains on Cash Flow Hedges Total Balance as of December 31, 2014 $ (980 ) $ 421 $ 586 $ 27 Other comprehensive income (loss) before reclassifications (923 ) 221 562 (140 ) Amounts reclassified from AOCI 0 (27 ) (231 ) (258 ) Other comprehensive income (loss) (923 ) 194 331 (398 ) Balance as of March 31, 2015 $ (1,903 ) $ 615 $ 917 $ (371 ) Foreign Currency Translation Adjustments Unrealized Gains (Losses) on Available-for-Sale Investments Unrealized Gains on Cash Flow Hedges Total Balance as of December 31, 2015 $ (2,047 ) $ (86 ) $ 259 $ (1,874 ) Other comprehensive income (loss) before reclassifications 156 356 16 528 Amounts reclassified from AOCI 0 169 (117 ) 52 Other comprehensive income (loss) 156 525 (101 ) 580 Balance as of March 31, 2016 $ (1,891 ) $ 439 $ 158 $ (1,294 )</t>
  </si>
  <si>
    <t>Schedule of Effects on Net Income of Amounts Reclassified from Accumulated OCI</t>
  </si>
  <si>
    <t>The effects on net income of amounts reclassified from AOCI were as follows (in millions, unaudited): Gains (Losses) Reclassified from AOCI to the Consolidated Statement of Income Three Months Ended March 31, AOCI Components Location 2015 2016 Unrealized gains (losses) on available-for-sale investments Other income (expense), net $ 32 $ (169 ) Provision for income taxes (5 ) 0 Net of tax $ 27 $ (169 ) Unrealized gains on cash flow hedges Foreign exchange contracts Revenue $ 311 $ 169 Interest rate contracts Other income (expense), net 1 1 Provision for income taxes (81 ) (53 ) Net of tax $ 231 $ 117 Total amount reclassified, net of tax $ 258 $ (52 )</t>
  </si>
  <si>
    <t>Goodwill and Other Intangible Assets (Tables)</t>
  </si>
  <si>
    <t>Schedule of goodwill</t>
  </si>
  <si>
    <t>The changes in the carrying amount of goodwill for the three months ended March 31, 2016 were as follows (in millions, unaudited): Google Other Bets Total Consolidated Balance as of December 31, 2015 $ 15,456 $ 413 $ 15,869 Acquisitions 7 0 7 Dispositions 0 0 0 Foreign currency translation and other adjustments (8 ) (2 ) (10 ) Balance as of March 31, 2016 $ 15,455 $ 411 $ 15,866</t>
  </si>
  <si>
    <t>Schedule of finite-lived intangible assets</t>
  </si>
  <si>
    <t>Information regarding our purchased intangible assets was as follows (in millions): As of December 31, 2015 Gross Carrying Amount Accumulated Amortization Net Carrying Value Patents and developed technology $ 6,592 $ 3,213 $ 3,379 Customer relationships 1,343 1,201 142 Trade names and other 795 469 326 Total $ 8,730 $ 4,883 $ 3,847 As of March 31, 2016 Gross Carrying Amount Accumulated Amortization Net Carrying Value (unaudited) Patents and developed technology $ 6,599 $ 3,390 $ 3,209 Customer relationships 1,346 1,215 131 Trade names and other 799 482 317 Total $ 8,744 $ 5,087 $ 3,657</t>
  </si>
  <si>
    <t>Schedule of future amortization expense</t>
  </si>
  <si>
    <t>As of March 31, 2016 , expected amortization expense relating to purchased intangible assets for each of the next five years and thereafter was as follows (in millions, unaudited): Remainder of 2016 $ 609 2017 736 2018 648 2019 537 2020 442 Thereafter 685 $ 3,657</t>
  </si>
  <si>
    <t>Other Income (Expense), Net (Tables)</t>
  </si>
  <si>
    <t>Schedule of other income (expense)</t>
  </si>
  <si>
    <t>The components of other income (expense), net, were as follows (in millions, unaudited): Three Months Ended March 31, 2015 2016 Interest income $ 226 $ 270 Interest expense (26 ) (30 ) Foreign currency exchange losses, net (62 ) (186 ) Gain (loss) on marketable securities, net 32 (167 ) Loss on non-marketable investments, net (48 ) (113 ) Other 35 13 Other income (expense), net $ 157 $ (213 )</t>
  </si>
  <si>
    <t>Net Income Per Share (Tables)</t>
  </si>
  <si>
    <t>Schedule of earnings per share</t>
  </si>
  <si>
    <t>The following table sets forth the computation of basic and diluted net income per share of Class A and Class B common stock and Class C capital stock (in millions, except share amounts which are reflected in thousands and per share amounts, unaudited): Three Months Ended March 31, 2015 2016 Class A Class B Class C Class A Class B Class C Basic net income per share: Numerator Allocation of undistributed earnings $ 1,482 $ 273 $ 1,760 $ 1,795 $ 305 $ 2,107 Denominator Number of shares used in per share computation 287,043 52,846 341,026 293,383 49,915 344,220 Basic net income per share $ 5.16 $ 5.16 $ 5.16 $ 6.12 $ 6.12 $ 6.12 Diluted net income per share: Numerator Allocation of undistributed earnings for basic computation $ 1,482 $ 273 $ 1,760 $ 1,795 $ 305 $ 2,107 Reallocation of undistributed earnings as a result of conversion of Class B to Class A shares 273 0 0 305 0 0 Reallocation of undistributed earnings (8 ) (4 ) 8 (20 ) (5 ) 20 Allocation of undistributed earnings $ 1,747 $ 269 $ 1,768 $ 2,080 $ 300 $ 2,127 Denominator Number of shares used in basic computation 287,043 52,846 341,026 293,383 49,915 344,220 Weighted-average effect of dilutive securities Add: Conversion of Class B to Class A common shares outstanding 52,846 0 0 49,915 0 0 Employee stock options 1,694 0 1,650 1,694 0 1,618 Restricted stock units and other contingently issuable shares 1,045 0 4,194 821 0 7,660 Number of shares used in per share computation 342,628 52,846 346,870 345,813 49,915 353,498 Diluted net income per share $ 5.10 $ 5.10 $ 5.10 $ 6.02 $ 6.02 $ 6.02</t>
  </si>
  <si>
    <t>Stockholders' Equity (Tables)</t>
  </si>
  <si>
    <t>Schedule of allocated share-based compensation expense</t>
  </si>
  <si>
    <t>The following table presents our aggregate stock-based compensation (SBC) expense by type of costs and expenses per the Consolidated Statements of Income (in millions, unaudited): Three Months Ended March 31, 2015 2016 Cost of revenues $ 160 $ 241 Research and development 615 745 Sales and marketing 205 242 General and administrative 223 272 Total stock-based compensation expense $ 1,203 $ 1,500</t>
  </si>
  <si>
    <t>Schedule of stock option activity</t>
  </si>
  <si>
    <t xml:space="preserve">The following table summarizes the activities for our stock options for the three months ended March 31, 2016 : Options Outstanding Number of Weighted- Weighted- Aggregate (1) (unaudited) Balance as of December 31, 2015 4,898,983 $ 221.31 Granted 0 N/A Exercised (215,121 ) $ 196.54 Forfeited/canceled (4,662 ) $ 248.85 Balance as of March 31, 2016 4,679,200 $ 222.40 3.4 $ 2,488 Exercisable as of March 31, 2016 4,272,224 $ 213.39 3.2 $ 2,310 (1) The aggregate intrinsic value is calculated as the difference between the exercise price of the underlying awards and the closing stock price of $762.90 and $744.95 for our Class A common stock and Class C capital stock, respectively, on March 31, 2016 . </t>
  </si>
  <si>
    <t>Schedule of restricted stock activity</t>
  </si>
  <si>
    <t>The following table summarizes the activities for our unvested restricted stock units (RSUs) for the three months ended March 31, 2016 : Unvested Restricted Stock Units Number of Weighted- (unaudited) Unvested as of December 31, 2015 25,741,186 $ 531.74 Granted 1,705,909 $ 728.01 Vested (2,793,284 ) $ 505.64 Forfeited/canceled (410,366 ) $ 515.87 Unvested as of March 31, 2016 24,243,445 $ 548.55</t>
  </si>
  <si>
    <t>Information about Segments and Geographic Areas (Tables)</t>
  </si>
  <si>
    <t>Schedule of segment information by segment</t>
  </si>
  <si>
    <t>Information about segments during the periods presented were as follows (in millions, unaudited): Three Months Ended March 31, 2015 2016 Revenues: Google $ 17,178 $ 20,091 Other Bets 80 166 Total revenues $ 17,258 $ 20,257 Three Months Ended March 31, 2015 2016 Operating income (loss): Google $ 5,188 $ 6,272 Other Bets (633 ) (802 ) Reconciling items (1) (108 ) (128 ) Total income from operations $ 4,447 $ 5,342 (1) Reconciling items are primarily related to corporate administrative costs and other miscellaneous items that are not allocated to individual segments. Three Months Ended March 31, 2015 2016 Capital expenditures: Google $ 2,678 $ 2,036 Other Bets 157 280 Reconciling items (2) 92 112 Total capital expenditures as presented in Consolidated Statements of Cash Flows $ 2,927 $ 2,428 (2) Reconciling items are primarily related to timing differences of payments as segment capital expenditures are on accrual basis while total capital expenditures shown on the Consolidated Statements of Cash Flows are on cash basis and other miscellaneous differences. Stock-based compensation and depreciation, amortization, and impairment are included in segment operating income (loss) as below (in millions, unaudited): Three Months Ended March 31, 2015 2016 Stock-based compensation: Google $ 1,055 $ 1,316 Other Bets 117 145 Reconciling items (3) 31 33 Total stock based compensation (4) $ 1,203 $ 1,494 Depreciation, amortization and impairment: Google $ 1,137 $ 1,317 Other Bets 40 54 Total depreciation, amortization and impairment as presented in Consolidated Statements of Cash Flows $ 1,177 $ 1,371 (3) Reconciling items represent corporate administrative costs that are not allocated to individual segments. (4) For purposes of segment reporting, we define SBC as awards accounted for under FASB ASC Topic 718 that we expect to settle in stock. SBC does not include expenses related to awards that we will ultimately settle in cash.</t>
  </si>
  <si>
    <t>Revenue by geographic area</t>
  </si>
  <si>
    <t>Revenues by geography are based on the billing addresses of our customers. The following tables set forth revenues and long-lived assets by geographic area (in millions, unaudited): Three Months Ended March 31, 2015 2016 Revenues: United States $ 7,721 $ 9,381 United Kingdom 1,675 1,921 Rest of the world 7,862 8,955 Total revenues $ 17,258 $ 20,257</t>
  </si>
  <si>
    <t>Schedule of long-lived assets by geographic area</t>
  </si>
  <si>
    <t xml:space="preserve"> As of As of (unaudited) Long-lived assets: United States $ 43,686 $ 44,913 International 13,661 13,879 Total long-lived assets $ 57,347 $ 58,792</t>
  </si>
  <si>
    <t>Nature of Operations and Summary of Significant Accounting Policies - Narrative (Details) - USD ($) $ in Millions</t>
  </si>
  <si>
    <t>New Accounting Pronouncements or Change in Accounting Principle [Line Items]</t>
  </si>
  <si>
    <t>Change in net cash provided by operating activities as a result of early adoption of ASU 2016-09</t>
  </si>
  <si>
    <t>Change in net cash used in financing activities as a result of early adoption of ASU 2016-09</t>
  </si>
  <si>
    <t>Accounting Standards Update 2016-09</t>
  </si>
  <si>
    <t>Financial Instruments (Cash, Cash Equivalents and Marketable Securities Measured at Adjusted Cost, Gross Unrealized Gains, Gross Unrealized Losses, and Fair Value By Significant Investment Category) (Details) - USD ($) $ in Millions</t>
  </si>
  <si>
    <t>Dec. 31, 2014</t>
  </si>
  <si>
    <t>Cash, cash equivalents and marketable securities [Line Items]</t>
  </si>
  <si>
    <t>Adjusted Cost</t>
  </si>
  <si>
    <t>Gross Unrealized Gains</t>
  </si>
  <si>
    <t>Gross Unrealized Losses</t>
  </si>
  <si>
    <t>Fair Value</t>
  </si>
  <si>
    <t>Cash and Cash Equivalents</t>
  </si>
  <si>
    <t>Marketable Securities</t>
  </si>
  <si>
    <t>Cash</t>
  </si>
  <si>
    <t>Level 1 | Money market and other funds</t>
  </si>
  <si>
    <t>Level 1 | U.S. government notes</t>
  </si>
  <si>
    <t>Level 1 | Marketable equity securities</t>
  </si>
  <si>
    <t>Level 2 | Money market and other funds</t>
  </si>
  <si>
    <t>Level 2 | Mutual funds</t>
  </si>
  <si>
    <t>Level 2 | Time deposits</t>
  </si>
  <si>
    <t>Level 2 | Fixed-income bond funds</t>
  </si>
  <si>
    <t>Level 2 | U.S. government agencies</t>
  </si>
  <si>
    <t>Level 2 | Foreign government bonds</t>
  </si>
  <si>
    <t>Level 2 | Municipal securities</t>
  </si>
  <si>
    <t>Level 2 | Corporate debt securities</t>
  </si>
  <si>
    <t>Level 2 | Agency mortgage-backed securities</t>
  </si>
  <si>
    <t>Level 2 | Asset-backed securities</t>
  </si>
  <si>
    <t>Financial Instruments (Contractual Maturity Date of Marketable Debt Securities) (Details) $ in Millions</t>
  </si>
  <si>
    <t>Mar. 31, 2016USD ($)</t>
  </si>
  <si>
    <t>Due in 1 year</t>
  </si>
  <si>
    <t>Due in 1 year through 5 years</t>
  </si>
  <si>
    <t>Due in 5 years through 10 years</t>
  </si>
  <si>
    <t>Due after 10 years</t>
  </si>
  <si>
    <t>Total</t>
  </si>
  <si>
    <t>Financial Instruments (Gross Unrealized Losses and Fair Values for Investments in Unrealized Loss Position) (Details) - USD ($) $ in Millions</t>
  </si>
  <si>
    <t>Investments, Unrealized Loss Position [Line Items]</t>
  </si>
  <si>
    <t>Less than 12 Months, Fair Value</t>
  </si>
  <si>
    <t>Less than 12 Months, Unrealized Loss</t>
  </si>
  <si>
    <t>12 Months or Greater, Fair Value</t>
  </si>
  <si>
    <t>12 Months or Greater, Unrealized Loss</t>
  </si>
  <si>
    <t>Total Fair Value</t>
  </si>
  <si>
    <t>Total Unrealized Loss</t>
  </si>
  <si>
    <t>U.S. government notes</t>
  </si>
  <si>
    <t>U.S. government agencies</t>
  </si>
  <si>
    <t>Foreign government bonds</t>
  </si>
  <si>
    <t>Municipal securities</t>
  </si>
  <si>
    <t>Corporate debt securities</t>
  </si>
  <si>
    <t>Agency mortgage-backed securities</t>
  </si>
  <si>
    <t>Asset-backed securities</t>
  </si>
  <si>
    <t>Financial Instruments (Securities Lending Program) (Details) - USD ($) $ in Millions</t>
  </si>
  <si>
    <t>Assets Sold under Agreements to Repurchase [Line Items]</t>
  </si>
  <si>
    <t>Gross amount of recognized liabilities for securities lending in offsetting disclosure</t>
  </si>
  <si>
    <t>Amounts related to agreements not included in securities lending in offsetting disclosure</t>
  </si>
  <si>
    <t>Overnight and Continuous</t>
  </si>
  <si>
    <t>Up to 30 days</t>
  </si>
  <si>
    <t>30 - 90 Days</t>
  </si>
  <si>
    <t>Greater Than 90 Days</t>
  </si>
  <si>
    <t>U.S. government notes | Overnight and Continuous</t>
  </si>
  <si>
    <t>U.S. government notes | Up to 30 days</t>
  </si>
  <si>
    <t>U.S. government notes | 30 - 90 Days</t>
  </si>
  <si>
    <t>U.S. government notes | Greater Than 90 Days</t>
  </si>
  <si>
    <t>U.S. government agencies | Overnight and Continuous</t>
  </si>
  <si>
    <t>U.S. government agencies | Up to 30 days</t>
  </si>
  <si>
    <t>U.S. government agencies | 30 - 90 Days</t>
  </si>
  <si>
    <t>U.S. government agencies | Greater Than 90 Days</t>
  </si>
  <si>
    <t>Corporate debt securities | Overnight and Continuous</t>
  </si>
  <si>
    <t>Corporate debt securities | Up to 30 days</t>
  </si>
  <si>
    <t>Corporate debt securities | 30 - 90 Days</t>
  </si>
  <si>
    <t>Corporate debt securities | Greater Than 90 Days</t>
  </si>
  <si>
    <t>Financial Instruments (Fair Values of Outstanding Derivative Instruments) (Details) - USD ($) $ in Millions</t>
  </si>
  <si>
    <t>Derivative Assets:</t>
  </si>
  <si>
    <t>Derivative Assets</t>
  </si>
  <si>
    <t>Derivative Liabilities:</t>
  </si>
  <si>
    <t>Derivative Liabilities</t>
  </si>
  <si>
    <t>Level 2 | Foreign exchange contracts | Prepaid revenue share, expenses and other assets, current and non-current</t>
  </si>
  <si>
    <t>Level 2 | Foreign exchange contracts | Accrued expenses and other current liabilities</t>
  </si>
  <si>
    <t>Level 2 | Interest rate contracts | Accrued expenses and other liabilities, current and non-current</t>
  </si>
  <si>
    <t>Fair Value of Derivatives Designated as Hedging Instruments</t>
  </si>
  <si>
    <t>Fair Value of Derivatives Designated as Hedging Instruments | Level 2 | Foreign exchange contracts | Prepaid revenue share, expenses and other assets, current and non-current</t>
  </si>
  <si>
    <t>Fair Value of Derivatives Designated as Hedging Instruments | Level 2 | Foreign exchange contracts | Accrued expenses and other current liabilities</t>
  </si>
  <si>
    <t>Fair Value of Derivatives Designated as Hedging Instruments | Level 2 | Interest rate contracts | Accrued expenses and other liabilities, current and non-current</t>
  </si>
  <si>
    <t>Derivatives Not Designated as Hedging Instruments</t>
  </si>
  <si>
    <t>Derivatives Not Designated as Hedging Instruments | Level 2 | Foreign exchange contracts | Prepaid revenue share, expenses and other assets, current and non-current</t>
  </si>
  <si>
    <t>Derivatives Not Designated as Hedging Instruments | Level 2 | Foreign exchange contracts | Accrued expenses and other current liabilities</t>
  </si>
  <si>
    <t>Derivatives Not Designated as Hedging Instruments | Level 2 | Interest rate contracts | Accrued expenses and other liabilities, current and non-current</t>
  </si>
  <si>
    <t>Financial Instruments (Effect of Derivative Instruments on Income and Accumulated Other Comprehensive Income) (Details) - USD ($) $ in Millions</t>
  </si>
  <si>
    <t>Derivative Instruments, Gain (Loss) [Line Items]</t>
  </si>
  <si>
    <t>Gains (Losses) Recognized in Income on Derivatives</t>
  </si>
  <si>
    <t>Foreign exchange contracts | Interest and other income, net | Derivatives Not Designated as Hedging Instruments</t>
  </si>
  <si>
    <t>Interest rate contracts | Interest and other income, net | Derivatives Not Designated as Hedging Instruments</t>
  </si>
  <si>
    <t>Derivatives in Cash Flow Hedging Relationship</t>
  </si>
  <si>
    <t>Gains Reclassified from AOCI into Income (Effective Portion)</t>
  </si>
  <si>
    <t>Derivatives in Cash Flow Hedging Relationship | Foreign exchange contracts</t>
  </si>
  <si>
    <t>Gains (Losses) Recognized in OCI on Derivatives Before Tax Effect (Effective Portion)</t>
  </si>
  <si>
    <t>Derivatives in Cash Flow Hedging Relationship | Foreign exchange contracts | Revenues</t>
  </si>
  <si>
    <t>Derivatives in Cash Flow Hedging Relationship | Foreign exchange contracts | Interest and other income, net</t>
  </si>
  <si>
    <t>Gains (Losses) Recognized in Income on Derivatives (Amount Excluded from Effectiveness Testing and Ineffective Portion)</t>
  </si>
  <si>
    <t>Derivatives in Cash Flow Hedging Relationship | Interest rate contracts | Interest and other income, net</t>
  </si>
  <si>
    <t>Derivatives in Fair Value Hedging Relationship | Interest and other income, net</t>
  </si>
  <si>
    <t>Losses related to the amount excluded from effectiveness testing of the hedges</t>
  </si>
  <si>
    <t>Derivatives in Fair Value Hedging Relationship | Foreign exchange contracts</t>
  </si>
  <si>
    <t>Derivatives in Fair Value Hedging Relationship | Foreign exchange contracts | Interest and other income, net</t>
  </si>
  <si>
    <t>Foreign exchange contracts</t>
  </si>
  <si>
    <t>Hedged item</t>
  </si>
  <si>
    <t>Derivatives in Fair Value Hedging Relationship | Interest rate contracts</t>
  </si>
  <si>
    <t>Derivatives in Fair Value Hedging Relationship | Interest rate contracts | Interest and other income, net</t>
  </si>
  <si>
    <t>Interest rate contracts</t>
  </si>
  <si>
    <t>Financial Instruments (Offsetting of Financial Assets and Financial Liabilities) (Details) - USD ($) $ in Millions</t>
  </si>
  <si>
    <t>Derivative Assets [Abstract]</t>
  </si>
  <si>
    <t>Gross Amounts of Recognized Assets</t>
  </si>
  <si>
    <t>Gross Amounts Offset in the Consolidated Balance Sheets</t>
  </si>
  <si>
    <t>Net Presented in the Consolidated Balance Sheets</t>
  </si>
  <si>
    <t>Cash Collateral Received</t>
  </si>
  <si>
    <t>Non-Cash Collateral Received</t>
  </si>
  <si>
    <t>Net Assets Exposed</t>
  </si>
  <si>
    <t>Offsetting Securities Purchased under Agreements to Resell and Securities Borrowed [Abstract]</t>
  </si>
  <si>
    <t>Offsetting Derivative Asset, Securities Purchased under Agreements to Resell, Securities Borrowed [Abstract]</t>
  </si>
  <si>
    <t>Offsetting Derivative Liabilities [Abstract]</t>
  </si>
  <si>
    <t>Gross Amounts of Recognized Liabilities</t>
  </si>
  <si>
    <t>Cash Collateral Pledged</t>
  </si>
  <si>
    <t>Non-Cash Collateral Pledged</t>
  </si>
  <si>
    <t>Net Liabilities</t>
  </si>
  <si>
    <t>Offsetting Securities Loaned [Abstract]</t>
  </si>
  <si>
    <t>Offsetting Derivative Liability, Securities Sold under Agreements to Resell, Securities Loaned [Abstract]</t>
  </si>
  <si>
    <t>Financial Instruments (Narrative) (Details) - USD ($)</t>
  </si>
  <si>
    <t>Financial Instruments and Fair Value [Line Items]</t>
  </si>
  <si>
    <t>Gross realized gains on the sale of our marketable securities</t>
  </si>
  <si>
    <t>Gross realized losses on the sale of our marketable securities</t>
  </si>
  <si>
    <t>Other-than-temporary impairment losses recognized</t>
  </si>
  <si>
    <t>Cash collateral received from derivative financial instruments</t>
  </si>
  <si>
    <t>Effective portion of our cash flow hedges before tax effect</t>
  </si>
  <si>
    <t>Foreign currency gain (loss) to be reclassified during next 12 months</t>
  </si>
  <si>
    <t>Notional amount of derivative</t>
  </si>
  <si>
    <t>Cash Flow Hedging Relationship | Foreign exchange contracts</t>
  </si>
  <si>
    <t>Foreign exchange option contracts, maximum maturities</t>
  </si>
  <si>
    <t>36 months</t>
  </si>
  <si>
    <t>Derivatives Not Designated as Hedging Instruments | Foreign exchange contracts</t>
  </si>
  <si>
    <t>Non-Marketable Investments (Narrative) (Details) - USD ($) $ in Millions</t>
  </si>
  <si>
    <t>Equity method investments</t>
  </si>
  <si>
    <t>Cost method investments</t>
  </si>
  <si>
    <t>Fair value of cost method investments</t>
  </si>
  <si>
    <t>Loss on equity method investments</t>
  </si>
  <si>
    <t>Variable Interest Entity [Line Items]</t>
  </si>
  <si>
    <t>Cost of non-marketable debt securities</t>
  </si>
  <si>
    <t>VIE, Not Primary Beneficiary, Aggregated Disclosure</t>
  </si>
  <si>
    <t>Net assets of VIE</t>
  </si>
  <si>
    <t>Maximum loss exposure</t>
  </si>
  <si>
    <t>Non-Marketable Investments (Rollforward of Other Marketable Investments) (Details) - Non-Marketable Debt Securities - Level 3 - USD ($) $ in Millions</t>
  </si>
  <si>
    <t>Other Investments Not Readily Marketable [Roll Forward]</t>
  </si>
  <si>
    <t>Beginning balance</t>
  </si>
  <si>
    <t>Included in other comprehensive income</t>
  </si>
  <si>
    <t>Purchases</t>
  </si>
  <si>
    <t>Sales</t>
  </si>
  <si>
    <t>Ending balance</t>
  </si>
  <si>
    <t>Debt (Long-Term Debt) (Details) - USD ($) $ in Millions</t>
  </si>
  <si>
    <t>Short-Term Portion of Long-Term Debt</t>
  </si>
  <si>
    <t>Capital Lease Obligation</t>
  </si>
  <si>
    <t>Total Short-Term Portion of Long-Term Debt</t>
  </si>
  <si>
    <t>Long-Term Debt</t>
  </si>
  <si>
    <t>Unamortized discount for the Notes above</t>
  </si>
  <si>
    <t>Total Long-Term Debt</t>
  </si>
  <si>
    <t>2.125% Notes due on May 19, 2016</t>
  </si>
  <si>
    <t>Long-term debt, current portion</t>
  </si>
  <si>
    <t>Long-term debt, interest rate</t>
  </si>
  <si>
    <t>2.125%</t>
  </si>
  <si>
    <t>3.625% Notes due on May 19, 2021</t>
  </si>
  <si>
    <t>3.375% Notes due on February 25, 2024</t>
  </si>
  <si>
    <t>Debt (Narrative) (Details)</t>
  </si>
  <si>
    <t>1 Months Ended</t>
  </si>
  <si>
    <t>Apr. 30, 2016USD ($)</t>
  </si>
  <si>
    <t>Feb. 29, 2016USD ($)</t>
  </si>
  <si>
    <t>Dec. 31, 2015USD ($)</t>
  </si>
  <si>
    <t>Feb. 28, 2014USD ($)</t>
  </si>
  <si>
    <t>May. 31, 2011USD ($)Loan</t>
  </si>
  <si>
    <t>Debt Instrument [Line Items]</t>
  </si>
  <si>
    <t>Outstanding balance of commercial paper</t>
  </si>
  <si>
    <t>Weighted average yield for commercial paper outstanding</t>
  </si>
  <si>
    <t>0.50%</t>
  </si>
  <si>
    <t>0.20%</t>
  </si>
  <si>
    <t>Estimated fair value of long-term debt</t>
  </si>
  <si>
    <t>Effective interest rate</t>
  </si>
  <si>
    <t>2.241%</t>
  </si>
  <si>
    <t>3.734%</t>
  </si>
  <si>
    <t>3.377%</t>
  </si>
  <si>
    <t>Commercial Paper</t>
  </si>
  <si>
    <t>Maximum borrowing on short term lines of credit</t>
  </si>
  <si>
    <t>Revolving Credit Facility</t>
  </si>
  <si>
    <t>Line of credit drawn</t>
  </si>
  <si>
    <t>Google | 3.625% Notes due on May 19, 2021</t>
  </si>
  <si>
    <t>3.625%</t>
  </si>
  <si>
    <t>Google | 3.375% Notes due on February 25, 2024</t>
  </si>
  <si>
    <t>3.375%</t>
  </si>
  <si>
    <t>Google | Unsecured debt</t>
  </si>
  <si>
    <t>Debt instrument issued</t>
  </si>
  <si>
    <t>Number of unsecured senior notes tranches | Loan</t>
  </si>
  <si>
    <t>Google | Commercial Paper</t>
  </si>
  <si>
    <t>Google | Revolving Credit Facility</t>
  </si>
  <si>
    <t>Subsequent Event</t>
  </si>
  <si>
    <t>Gain (loss) on modification of debt</t>
  </si>
  <si>
    <t>Subsequent Event | Google | Unsecured Senior Notes 3.375% due on February 2024 and Unsecured Senior Notes 3.625% Due May 2021</t>
  </si>
  <si>
    <t>Debt subject to exchange</t>
  </si>
  <si>
    <t>Balance Sheet Components (Property and Equipment) (Details) - USD ($) $ in Millions</t>
  </si>
  <si>
    <t>Property, Plant and Equipment, Net [Abstract]</t>
  </si>
  <si>
    <t>Property and equipment, gross</t>
  </si>
  <si>
    <t>Less: accumulated depreciation and amortization</t>
  </si>
  <si>
    <t>Cost basis of property and equipment under capital lease</t>
  </si>
  <si>
    <t>Land and buildings</t>
  </si>
  <si>
    <t>Information technology assets</t>
  </si>
  <si>
    <t>Construction in progress</t>
  </si>
  <si>
    <t>Leasehold improvements</t>
  </si>
  <si>
    <t>Furniture and fixtures</t>
  </si>
  <si>
    <t>Balance Sheet Components (Components of Accumulated Other Comprehensive Income) (Details) - USD ($) $ in Millions</t>
  </si>
  <si>
    <t>AOCI Attributable to Parent, Net of Tax [Roll Forward]</t>
  </si>
  <si>
    <t>Beginning Balance</t>
  </si>
  <si>
    <t>Other comprehensive income (loss) before reclassifications</t>
  </si>
  <si>
    <t>Amounts reclassified from AOCI</t>
  </si>
  <si>
    <t>Other comprehensive income (loss)</t>
  </si>
  <si>
    <t>Ending Balance</t>
  </si>
  <si>
    <t>Foreign Currency Translation Adjustments</t>
  </si>
  <si>
    <t>Unrealized Gains (Losses) on Available-for-Sale Investments</t>
  </si>
  <si>
    <t>Unrealized Gains on Cash Flow Hedges</t>
  </si>
  <si>
    <t>Accumulated Other Comprehensive Income (Loss)</t>
  </si>
  <si>
    <t>Balance Sheet Components (Effects on Net Income of Amounts Reclassified from AOCI) (Details) - USD ($) $ in Millions</t>
  </si>
  <si>
    <t>Reclassification Adjustment out of Accumulated Other Comprehensive Income [Line Items]</t>
  </si>
  <si>
    <t>Revenue</t>
  </si>
  <si>
    <t>Gains (Losses) Reclassified from AOCI to the Consolidated Statement of Income</t>
  </si>
  <si>
    <t>Gains (Losses) Reclassified from AOCI to the Consolidated Statement of Income | Unrealized gains (losses) on available-for-sale investments</t>
  </si>
  <si>
    <t>Gains (Losses) Reclassified from AOCI to the Consolidated Statement of Income | Unrealized gains on cash flow hedges</t>
  </si>
  <si>
    <t>Gains (Losses) Reclassified from AOCI to the Consolidated Statement of Income | Unrealized gains on cash flow hedges | Foreign exchange contracts</t>
  </si>
  <si>
    <t>Gains (Losses) Reclassified from AOCI to the Consolidated Statement of Income | Unrealized gains on cash flow hedges | Interest rate contracts</t>
  </si>
  <si>
    <t>Calico (Narrative) (Details) $ in Millions</t>
  </si>
  <si>
    <t>30 Months Ended</t>
  </si>
  <si>
    <t>Research and Development Arrangement, Contract to Perform for Others [Line Items]</t>
  </si>
  <si>
    <t>Payments to acquire interest in joint venture</t>
  </si>
  <si>
    <t>Commitment to Invest</t>
  </si>
  <si>
    <t>Research commitments</t>
  </si>
  <si>
    <t>Research and development arrangement | Calico</t>
  </si>
  <si>
    <t>Accumulated payments for research and development commitment</t>
  </si>
  <si>
    <t>Research and development arrangement | AbbVie Inc</t>
  </si>
  <si>
    <t>Goodwill and Other Intangible Assets (Changes in Carrying Amount of Goodwill) (Details) $ in Millions</t>
  </si>
  <si>
    <t>Goodwill [Roll Forward]</t>
  </si>
  <si>
    <t>Balance as of December 31, 2015</t>
  </si>
  <si>
    <t>Acquisitions</t>
  </si>
  <si>
    <t>Dispositions</t>
  </si>
  <si>
    <t>Foreign currency translation and other adjustments</t>
  </si>
  <si>
    <t>Balance as of March 31, 2016</t>
  </si>
  <si>
    <t>Google</t>
  </si>
  <si>
    <t>Other Bets</t>
  </si>
  <si>
    <t>Goodwill and Other Intangible Assets (Acquisition-Related Intangible Assets that are being Amortized) (Details) - USD ($) $ in Millions</t>
  </si>
  <si>
    <t>Acquired Finite-Lived Intangible Assets [Line Items]</t>
  </si>
  <si>
    <t>Gross Carrying Amount</t>
  </si>
  <si>
    <t>Accumulated Amortization</t>
  </si>
  <si>
    <t>Net Carrying Amount</t>
  </si>
  <si>
    <t>Patents and developed technology</t>
  </si>
  <si>
    <t>Customer relationships</t>
  </si>
  <si>
    <t>Trade names and other</t>
  </si>
  <si>
    <t>Acquisition-related intangible assets</t>
  </si>
  <si>
    <t>Amortization of acquisition-related intangible assets</t>
  </si>
  <si>
    <t>Goodwill and Other Intangible Assets (Expected Amortization Expense for Acquisition-Related Intangible Assets) (Details) $ in Millions</t>
  </si>
  <si>
    <t>Finite-Lived Intangible Assets, Net, Amortization Expense, Fiscal Year Maturity [Abstract]</t>
  </si>
  <si>
    <t>Remainder of 2016</t>
  </si>
  <si>
    <t>Thereafter</t>
  </si>
  <si>
    <t>Net Carrying Value</t>
  </si>
  <si>
    <t>Other Income (Expense), Net (Schedule of Interest and Other Income) (Details) - USD ($) $ in Millions</t>
  </si>
  <si>
    <t>Interest income</t>
  </si>
  <si>
    <t>Interest expense</t>
  </si>
  <si>
    <t>Foreign currency exchange losses, net</t>
  </si>
  <si>
    <t>Gain (loss) on marketable securities, net</t>
  </si>
  <si>
    <t>Loss on non-marketable investments, net</t>
  </si>
  <si>
    <t>Net Income Per Share (Schedule of Earnings Per Share) (Details) - USD ($) $ / shares in Units, shares in Thousands, $ in Millions</t>
  </si>
  <si>
    <t>Numerator</t>
  </si>
  <si>
    <t>Allocation of undistributed earnings</t>
  </si>
  <si>
    <t>Denominator</t>
  </si>
  <si>
    <t>Number of shares used in basic computation (shares)</t>
  </si>
  <si>
    <t>Reallocation of undistributed earnings as a result of conversion of Class B to Class A shares</t>
  </si>
  <si>
    <t>Reallocation of undistributed earnings</t>
  </si>
  <si>
    <t>Weighted-average effect of dilutive securities</t>
  </si>
  <si>
    <t>Conversion of Class B to Class A common shares outstanding (shares)</t>
  </si>
  <si>
    <t>Employee stock options (shares)</t>
  </si>
  <si>
    <t>Restricted stock units and other contingently issuable shares (shares)</t>
  </si>
  <si>
    <t>Number of shares used in per share computation (shares)</t>
  </si>
  <si>
    <t>Stockholders' Equity (Share Based Compensation Allocation) (Details) - USD ($) $ in Millions</t>
  </si>
  <si>
    <t>Share-based Compensation Arrangement by Share-based Payment Award, Compensation Cost [Line Items]</t>
  </si>
  <si>
    <t>Total stock-based compensation expense</t>
  </si>
  <si>
    <t>Stockholders' Equity (Stock Option Activity) (Details) $ / shares in Units, $ in Millions</t>
  </si>
  <si>
    <t>Mar. 31, 2016USD ($)$ / sharesshares</t>
  </si>
  <si>
    <t>Options Outstanding - Number of Shares</t>
  </si>
  <si>
    <t>Balance at December 31 (in shares) | shares</t>
  </si>
  <si>
    <t>Granted (in shares) | shares</t>
  </si>
  <si>
    <t>Exercised (in shares) | shares</t>
  </si>
  <si>
    <t>Forfeited/canceled (in shares) | shares</t>
  </si>
  <si>
    <t>Balance at March 31 (in shares) | shares</t>
  </si>
  <si>
    <t>Exercisable as of March 31 (in shares) | shares</t>
  </si>
  <si>
    <t>Options Outstanding - Weighted-Average Exercise Price</t>
  </si>
  <si>
    <t>Balance at December 31 (in dollars per share)</t>
  </si>
  <si>
    <t>Exercised (in dollars per share)</t>
  </si>
  <si>
    <t>Forfeited/canceled (in dollars per share)</t>
  </si>
  <si>
    <t>Balance at March 31 (in dollars per share)</t>
  </si>
  <si>
    <t>Exercisable as of March 31 (in dollars per share)</t>
  </si>
  <si>
    <t>Options Outstanding - Weighted-Average Remaining Contractual Term</t>
  </si>
  <si>
    <t>Balance as of March 31</t>
  </si>
  <si>
    <t>3 years 4 months 25 days</t>
  </si>
  <si>
    <t>Exercisable as of March 31</t>
  </si>
  <si>
    <t>3 years 2 months 12 days</t>
  </si>
  <si>
    <t>Options Outstanding - Average Intrinsic Value</t>
  </si>
  <si>
    <t>Balance as of March 31 | $</t>
  </si>
  <si>
    <t>Exercisable as of March 31 | $</t>
  </si>
  <si>
    <t>Share-based Compensation Arrangement by Share-based Payment Award [Line Items]</t>
  </si>
  <si>
    <t>Closing stock price (in dollars per share)</t>
  </si>
  <si>
    <t>Stockholders' Equity (Unvested Restricted Stock Units Activity) (Details) - Restricted Stock Units (RSUs)</t>
  </si>
  <si>
    <t>Mar. 31, 2016$ / sharesshares</t>
  </si>
  <si>
    <t>Unvested restricted stock units - number of shares</t>
  </si>
  <si>
    <t>Unvested at December 31 (in shares) | shares</t>
  </si>
  <si>
    <t>Vested (in shares) | shares</t>
  </si>
  <si>
    <t>Unvested at March 31 (in shares) | shares</t>
  </si>
  <si>
    <t>Unvested restricted stock units - weighted-average grant-date fair value</t>
  </si>
  <si>
    <t>Unvested at December 31 (in dollars per share) | $ / shares</t>
  </si>
  <si>
    <t>Granted (in dollars per share) | $ / shares</t>
  </si>
  <si>
    <t>Vested (in dollars per share) | $ / shares</t>
  </si>
  <si>
    <t>Forfeited/canceled (in dollars per share) | $ / shares</t>
  </si>
  <si>
    <t>Unvested at March 31 (in dollars per share) | $ / shares</t>
  </si>
  <si>
    <t>Stockholders' Equity (Narrative) (Details) - USD ($) shares in Thousands</t>
  </si>
  <si>
    <t>Jan. 31, 2016</t>
  </si>
  <si>
    <t>Jan. 01, 2016</t>
  </si>
  <si>
    <t>Oct. 31, 2015</t>
  </si>
  <si>
    <t>Stockholders Equity Note [Line Items]</t>
  </si>
  <si>
    <t>Awards settled with cash</t>
  </si>
  <si>
    <t>Restricted Stock Units (RSUs)</t>
  </si>
  <si>
    <t>Unrecognized compensation cost</t>
  </si>
  <si>
    <t>Weighted average recognition period for unrecognized stock-based compensation expense</t>
  </si>
  <si>
    <t>2 years 7 months 25 days</t>
  </si>
  <si>
    <t>January 2016 Share Repurchase Authorization</t>
  </si>
  <si>
    <t>Additional shares authorized to repurchase (in shares)</t>
  </si>
  <si>
    <t>Class C Capital Stock | October 2015 Share Repurchase Program</t>
  </si>
  <si>
    <t>Authorized share repurchase amount</t>
  </si>
  <si>
    <t>Repurchases of capital stock (in shares)</t>
  </si>
  <si>
    <t>Cumulative adjustment for new accounting pronouncement</t>
  </si>
  <si>
    <t>Income Taxes (Narrative) (Details) - USD ($) $ in Millions</t>
  </si>
  <si>
    <t>Total unrecognized tax benefits</t>
  </si>
  <si>
    <t>Total unrecognized tax benefits that, if recognized, would affect our effective tax rate</t>
  </si>
  <si>
    <t>Income tax expense related to excess tax benefit on share-based compensation</t>
  </si>
  <si>
    <t>Information about Segments and Geographic Areas (Revenue by Segment) (Details) - USD ($) $ in Millions</t>
  </si>
  <si>
    <t>Segment Reporting Information [Line Items]</t>
  </si>
  <si>
    <t>Information about Segments and Geographic Areas (Operating Income/Loss by Segment) (Details) - USD ($) $ in Millions</t>
  </si>
  <si>
    <t>Segment operating income / (loss)</t>
  </si>
  <si>
    <t>Operating Segments | Google</t>
  </si>
  <si>
    <t>Operating Segments | Other Bets</t>
  </si>
  <si>
    <t>Reconciling items</t>
  </si>
  <si>
    <t>Information about Segments and Geographic Areas (Capital Expenditures by Segment) (Details) - USD ($) $ in Millions</t>
  </si>
  <si>
    <t>Capital expenditures</t>
  </si>
  <si>
    <t>Information about Segments and Geographic Areas (Stock-based Compensation and Depreciation, Amortization and Impairment by Segment) (Details) - USD ($) $ in Millions</t>
  </si>
  <si>
    <t>Stock-based compensation</t>
  </si>
  <si>
    <t>Depreciation, amortization and impairment</t>
  </si>
  <si>
    <t>Information about Segments and Geographic Areas (Revenues by Geographic Area) (Details) - USD ($) $ in Millions</t>
  </si>
  <si>
    <t>Revenues from External Customers and Long-Lived Assets [Line Items]</t>
  </si>
  <si>
    <t>United States</t>
  </si>
  <si>
    <t>United Kingdom</t>
  </si>
  <si>
    <t>Rest of the world</t>
  </si>
  <si>
    <t>Information about Segments and Geographic Areas (Long-Lived Assets by Geographic Area) (Details) - USD ($) $ in Millions</t>
  </si>
  <si>
    <t>Long-lived assets</t>
  </si>
  <si>
    <t>Internation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52044</v>
      </c>
    </row>
    <row spans="1:3" r="12">
      <c t="s" s="4" r="A12">
        <v>19</v>
      </c>
      <c t="s" s="4" r="B12">
        <v>20</v>
      </c>
    </row>
    <row spans="1:3" r="13">
      <c t="s" s="4" r="A13">
        <v>21</v>
      </c>
      <c t="s" s="4" r="B13">
        <v>22</v>
      </c>
    </row>
    <row spans="1:3" r="14">
      <c t="s" s="4" r="A14">
        <v>23</v>
      </c>
    </row>
    <row spans="1:3" r="15">
      <c t="s" s="3" r="A15">
        <v>4</v>
      </c>
    </row>
    <row spans="1:3" r="16">
      <c t="s" s="4" r="A16">
        <v>24</v>
      </c>
      <c t="n" s="6" r="C16">
        <v>293675151</v>
      </c>
    </row>
    <row spans="1:3" r="17">
      <c t="s" s="4" r="A17">
        <v>25</v>
      </c>
    </row>
    <row spans="1:3" r="18">
      <c t="s" s="3" r="A18">
        <v>4</v>
      </c>
    </row>
    <row spans="1:3" r="19">
      <c t="s" s="4" r="A19">
        <v>24</v>
      </c>
      <c t="n" s="6" r="C19">
        <v>49440407</v>
      </c>
    </row>
    <row spans="1:3" r="20">
      <c t="s" s="4" r="A20">
        <v>26</v>
      </c>
    </row>
    <row spans="1:3" r="21">
      <c t="s" s="3" r="A21">
        <v>4</v>
      </c>
    </row>
    <row spans="1:3" r="22">
      <c t="s" s="4" r="A22">
        <v>24</v>
      </c>
      <c t="n" s="6" r="C22">
        <v>343439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111</v>
      </c>
      <c t="n" s="7" r="C3">
        <v>16549</v>
      </c>
    </row>
    <row spans="1:3" r="4">
      <c t="s" s="4" r="A4">
        <v>31</v>
      </c>
      <c t="n" s="6" r="B4">
        <v>60153</v>
      </c>
      <c t="n" s="6" r="C4">
        <v>56517</v>
      </c>
    </row>
    <row spans="1:3" r="5">
      <c t="s" s="4" r="A5">
        <v>32</v>
      </c>
      <c t="n" s="6" r="B5">
        <v>75264</v>
      </c>
      <c t="n" s="6" r="C5">
        <v>73066</v>
      </c>
    </row>
    <row spans="1:3" r="6">
      <c t="s" s="4" r="A6">
        <v>33</v>
      </c>
      <c t="n" s="6" r="B6">
        <v>10818</v>
      </c>
      <c t="n" s="6" r="C6">
        <v>11556</v>
      </c>
    </row>
    <row spans="1:3" r="7">
      <c t="s" s="4" r="A7">
        <v>34</v>
      </c>
      <c t="n" s="6" r="B7">
        <v>350</v>
      </c>
      <c t="n" s="6" r="C7">
        <v>450</v>
      </c>
    </row>
    <row spans="1:3" r="8">
      <c t="s" s="4" r="A8">
        <v>35</v>
      </c>
      <c t="n" s="6" r="B8">
        <v>1804</v>
      </c>
      <c t="n" s="6" r="C8">
        <v>1903</v>
      </c>
    </row>
    <row spans="1:3" r="9">
      <c t="s" s="4" r="A9">
        <v>36</v>
      </c>
      <c t="n" s="6" r="B9">
        <v>2719</v>
      </c>
      <c t="n" s="6" r="C9">
        <v>3139</v>
      </c>
    </row>
    <row spans="1:3" r="10">
      <c t="s" s="4" r="A10">
        <v>37</v>
      </c>
      <c t="n" s="6" r="B10">
        <v>90955</v>
      </c>
      <c t="n" s="6" r="C10">
        <v>90114</v>
      </c>
    </row>
    <row spans="1:3" r="11">
      <c t="s" s="4" r="A11">
        <v>38</v>
      </c>
      <c t="n" s="6" r="B11">
        <v>3297</v>
      </c>
      <c t="n" s="6" r="C11">
        <v>3181</v>
      </c>
    </row>
    <row spans="1:3" r="12">
      <c t="s" s="4" r="A12">
        <v>39</v>
      </c>
      <c t="n" s="6" r="B12">
        <v>5577</v>
      </c>
      <c t="n" s="6" r="C12">
        <v>5183</v>
      </c>
    </row>
    <row spans="1:3" r="13">
      <c t="s" s="4" r="A13">
        <v>40</v>
      </c>
      <c t="n" s="6" r="B13">
        <v>233</v>
      </c>
      <c t="n" s="6" r="C13">
        <v>251</v>
      </c>
    </row>
    <row spans="1:3" r="14">
      <c t="s" s="4" r="A14">
        <v>41</v>
      </c>
      <c t="n" s="6" r="B14">
        <v>30162</v>
      </c>
      <c t="n" s="6" r="C14">
        <v>29016</v>
      </c>
    </row>
    <row spans="1:3" r="15">
      <c t="s" s="4" r="A15">
        <v>42</v>
      </c>
      <c t="n" s="6" r="B15">
        <v>3657</v>
      </c>
      <c t="n" s="6" r="C15">
        <v>3847</v>
      </c>
    </row>
    <row spans="1:3" r="16">
      <c t="s" s="4" r="A16">
        <v>43</v>
      </c>
      <c t="n" s="6" r="B16">
        <v>15866</v>
      </c>
      <c t="n" s="6" r="C16">
        <v>15869</v>
      </c>
    </row>
    <row spans="1:3" r="17">
      <c t="s" s="4" r="A17">
        <v>44</v>
      </c>
      <c t="n" s="6" r="B17">
        <v>149747</v>
      </c>
      <c t="n" s="6" r="C17">
        <v>147461</v>
      </c>
    </row>
    <row spans="1:3" r="18">
      <c t="s" s="3" r="A18">
        <v>45</v>
      </c>
    </row>
    <row spans="1:3" r="19">
      <c t="s" s="4" r="A19">
        <v>46</v>
      </c>
      <c t="n" s="6" r="B19">
        <v>1667</v>
      </c>
      <c t="n" s="6" r="C19">
        <v>1931</v>
      </c>
    </row>
    <row spans="1:3" r="20">
      <c t="s" s="4" r="A20">
        <v>47</v>
      </c>
      <c t="n" s="6" r="B20">
        <v>3221</v>
      </c>
      <c t="n" s="6" r="C20">
        <v>3225</v>
      </c>
    </row>
    <row spans="1:3" r="21">
      <c t="s" s="4" r="A21">
        <v>48</v>
      </c>
      <c t="n" s="6" r="B21">
        <v>2618</v>
      </c>
      <c t="n" s="6" r="C21">
        <v>3539</v>
      </c>
    </row>
    <row spans="1:3" r="22">
      <c t="s" s="4" r="A22">
        <v>49</v>
      </c>
      <c t="n" s="6" r="B22">
        <v>4517</v>
      </c>
      <c t="n" s="6" r="C22">
        <v>4768</v>
      </c>
    </row>
    <row spans="1:3" r="23">
      <c t="s" s="4" r="A23">
        <v>50</v>
      </c>
      <c t="n" s="6" r="B23">
        <v>2227</v>
      </c>
      <c t="n" s="6" r="C23">
        <v>2329</v>
      </c>
    </row>
    <row spans="1:3" r="24">
      <c t="s" s="4" r="A24">
        <v>51</v>
      </c>
      <c t="n" s="6" r="B24">
        <v>2171</v>
      </c>
      <c t="n" s="6" r="C24">
        <v>2428</v>
      </c>
    </row>
    <row spans="1:3" r="25">
      <c t="s" s="4" r="A25">
        <v>52</v>
      </c>
      <c t="n" s="6" r="B25">
        <v>933</v>
      </c>
      <c t="n" s="6" r="C25">
        <v>788</v>
      </c>
    </row>
    <row spans="1:3" r="26">
      <c t="s" s="4" r="A26">
        <v>53</v>
      </c>
      <c t="n" s="6" r="B26">
        <v>330</v>
      </c>
      <c t="n" s="6" r="C26">
        <v>302</v>
      </c>
    </row>
    <row spans="1:3" r="27">
      <c t="s" s="4" r="A27">
        <v>54</v>
      </c>
      <c t="n" s="6" r="B27">
        <v>17684</v>
      </c>
      <c t="n" s="6" r="C27">
        <v>19310</v>
      </c>
    </row>
    <row spans="1:3" r="28">
      <c t="s" s="4" r="A28">
        <v>55</v>
      </c>
      <c t="n" s="6" r="B28">
        <v>1987</v>
      </c>
      <c t="n" s="6" r="C28">
        <v>1995</v>
      </c>
    </row>
    <row spans="1:3" r="29">
      <c t="s" s="4" r="A29">
        <v>56</v>
      </c>
      <c t="n" s="6" r="B29">
        <v>131</v>
      </c>
      <c t="n" s="6" r="C29">
        <v>151</v>
      </c>
    </row>
    <row spans="1:3" r="30">
      <c t="s" s="4" r="A30">
        <v>57</v>
      </c>
      <c t="n" s="6" r="B30">
        <v>3812</v>
      </c>
      <c t="n" s="6" r="C30">
        <v>3663</v>
      </c>
    </row>
    <row spans="1:3" r="31">
      <c t="s" s="4" r="A31">
        <v>40</v>
      </c>
      <c t="n" s="6" r="B31">
        <v>599</v>
      </c>
      <c t="n" s="6" r="C31">
        <v>189</v>
      </c>
    </row>
    <row spans="1:3" r="32">
      <c t="s" s="4" r="A32">
        <v>58</v>
      </c>
      <c t="n" s="6" r="B32">
        <v>1965</v>
      </c>
      <c t="n" s="6" r="C32">
        <v>1822</v>
      </c>
    </row>
    <row spans="1:3" r="33">
      <c t="s" s="4" r="A33">
        <v>59</v>
      </c>
      <c t="n" s="7" r="B33">
        <v>26178</v>
      </c>
      <c t="n" s="7" r="C33">
        <v>27130</v>
      </c>
    </row>
    <row spans="1:3" r="34">
      <c t="s" s="4" r="A34">
        <v>60</v>
      </c>
      <c t="s" s="4" r="B34">
        <v>61</v>
      </c>
      <c t="s" s="4" r="C34">
        <v>61</v>
      </c>
    </row>
    <row spans="1:3" r="35">
      <c t="s" s="3" r="A35">
        <v>62</v>
      </c>
    </row>
    <row spans="1:3" r="36">
      <c t="s" s="4" r="A36">
        <v>63</v>
      </c>
      <c t="n" s="7" r="B36">
        <v>0</v>
      </c>
      <c t="n" s="7" r="C36">
        <v>0</v>
      </c>
    </row>
    <row spans="1:3" r="37">
      <c t="s" s="4" r="A37">
        <v>64</v>
      </c>
      <c t="n" s="6" r="B37">
        <v>33695</v>
      </c>
      <c t="n" s="6" r="C37">
        <v>32982</v>
      </c>
    </row>
    <row spans="1:3" r="38">
      <c t="s" s="4" r="A38">
        <v>65</v>
      </c>
      <c t="n" s="6" r="B38">
        <v>-1294</v>
      </c>
      <c t="n" s="6" r="C38">
        <v>-1874</v>
      </c>
    </row>
    <row spans="1:3" r="39">
      <c t="s" s="4" r="A39">
        <v>66</v>
      </c>
      <c t="n" s="6" r="B39">
        <v>91168</v>
      </c>
      <c t="n" s="6" r="C39">
        <v>89223</v>
      </c>
    </row>
    <row spans="1:3" r="40">
      <c t="s" s="4" r="A40">
        <v>67</v>
      </c>
      <c t="n" s="6" r="B40">
        <v>123569</v>
      </c>
      <c t="n" s="6" r="C40">
        <v>120331</v>
      </c>
    </row>
    <row spans="1:3" r="41">
      <c t="s" s="4" r="A41">
        <v>68</v>
      </c>
      <c t="n" s="7" r="B41">
        <v>149747</v>
      </c>
      <c t="n" s="7" r="C41">
        <v>147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188</v>
      </c>
      <c t="s" s="2" r="B1">
        <v>1</v>
      </c>
    </row>
    <row spans="1:2" r="2">
      <c t="s" s="2" r="B2">
        <v>2</v>
      </c>
    </row>
    <row spans="1:2" r="3">
      <c t="s" s="3" r="A3">
        <v>150</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v>
      </c>
    </row>
    <row spans="1:2" r="3">
      <c t="s" s="3" r="A3">
        <v>153</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8</v>
      </c>
      <c t="s" s="2" r="B1">
        <v>1</v>
      </c>
    </row>
    <row spans="1:2" r="2">
      <c t="s" s="2" r="B2">
        <v>2</v>
      </c>
    </row>
    <row spans="1:2" r="3">
      <c t="s" s="3" r="A3">
        <v>156</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159</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162</v>
      </c>
    </row>
    <row spans="1:2" r="4">
      <c t="s" s="4" r="A4">
        <v>225</v>
      </c>
      <c t="s" s="4" r="B4">
        <v>226</v>
      </c>
    </row>
    <row spans="1:2" r="5">
      <c t="s" s="4" r="A5">
        <v>227</v>
      </c>
      <c t="s" s="4" r="B5">
        <v>228</v>
      </c>
    </row>
    <row spans="1:2" r="6">
      <c t="s" s="4" r="A6">
        <v>229</v>
      </c>
      <c t="s" s="4" r="B6">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31</v>
      </c>
      <c t="s" s="2" r="B1">
        <v>1</v>
      </c>
    </row>
    <row spans="1:2" r="2">
      <c t="s" s="2" r="B2">
        <v>2</v>
      </c>
    </row>
    <row spans="1:2" r="3">
      <c t="s" s="3" r="A3">
        <v>168</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171</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1</v>
      </c>
      <c t="s" s="2" r="B1">
        <v>1</v>
      </c>
    </row>
    <row spans="1:2" r="2">
      <c t="s" s="2" r="B2">
        <v>2</v>
      </c>
    </row>
    <row spans="1:2" r="3">
      <c t="s" s="3" r="A3">
        <v>177</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180</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9</v>
      </c>
      <c t="s" s="2" r="B1">
        <v>2</v>
      </c>
      <c t="s" s="2" r="C1">
        <v>28</v>
      </c>
    </row>
    <row spans="1:3" r="2">
      <c t="s" s="4" r="A2">
        <v>70</v>
      </c>
      <c t="n" s="7" r="B2">
        <v>3851</v>
      </c>
      <c t="n" s="7" r="C2">
        <v>4531</v>
      </c>
    </row>
    <row spans="1:3" r="3">
      <c t="s" s="4" r="A3">
        <v>71</v>
      </c>
      <c t="n" s="7" r="B3">
        <v>276</v>
      </c>
      <c t="n" s="7" r="C3">
        <v>296</v>
      </c>
    </row>
    <row spans="1:3" r="4">
      <c t="s" s="4" r="A4">
        <v>72</v>
      </c>
      <c t="n" s="8" r="B4">
        <v>0.001</v>
      </c>
      <c t="n" s="8" r="C4">
        <v>0.001</v>
      </c>
    </row>
    <row spans="1:3" r="5">
      <c t="s" s="4" r="A5">
        <v>73</v>
      </c>
      <c t="n" s="6" r="B5">
        <v>100000000</v>
      </c>
      <c t="n" s="6" r="C5">
        <v>100000000</v>
      </c>
    </row>
    <row spans="1:3" r="6">
      <c t="s" s="4" r="A6">
        <v>74</v>
      </c>
      <c t="n" s="6" r="B6">
        <v>0</v>
      </c>
      <c t="n" s="6" r="C6">
        <v>0</v>
      </c>
    </row>
    <row spans="1:3" r="7">
      <c t="s" s="4" r="A7">
        <v>75</v>
      </c>
      <c t="n" s="6" r="B7">
        <v>0</v>
      </c>
      <c t="n" s="6" r="C7">
        <v>0</v>
      </c>
    </row>
    <row spans="1:3" r="8">
      <c t="s" s="4" r="A8">
        <v>76</v>
      </c>
      <c t="n" s="8" r="B8">
        <v>0.001</v>
      </c>
      <c t="n" s="8" r="C8">
        <v>0.001</v>
      </c>
    </row>
    <row spans="1:3" r="9">
      <c t="s" s="4" r="A9">
        <v>77</v>
      </c>
      <c t="n" s="6" r="B9">
        <v>15000000000</v>
      </c>
      <c t="n" s="6" r="C9">
        <v>15000000000</v>
      </c>
    </row>
    <row spans="1:3" r="10">
      <c t="s" s="4" r="A10">
        <v>78</v>
      </c>
      <c t="n" s="6" r="B10">
        <v>686792000</v>
      </c>
      <c t="n" s="6" r="C10">
        <v>687348000</v>
      </c>
    </row>
    <row spans="1:3" r="11">
      <c t="s" s="4" r="A11">
        <v>79</v>
      </c>
      <c t="n" s="6" r="B11">
        <v>686792000</v>
      </c>
      <c t="n" s="6" r="C11">
        <v>687348000</v>
      </c>
    </row>
    <row spans="1:3" r="12">
      <c t="s" s="4" r="A12">
        <v>23</v>
      </c>
    </row>
    <row spans="1:3" r="13">
      <c t="s" s="4" r="A13">
        <v>76</v>
      </c>
      <c t="n" s="8" r="B13">
        <v>0.001</v>
      </c>
      <c t="n" s="8" r="C13">
        <v>0.001</v>
      </c>
    </row>
    <row spans="1:3" r="14">
      <c t="s" s="4" r="A14">
        <v>77</v>
      </c>
      <c t="n" s="6" r="B14">
        <v>9000000000</v>
      </c>
      <c t="n" s="6" r="C14">
        <v>9000000000</v>
      </c>
    </row>
    <row spans="1:3" r="15">
      <c t="s" s="4" r="A15">
        <v>78</v>
      </c>
      <c t="n" s="6" r="B15">
        <v>293573000</v>
      </c>
      <c t="n" s="6" r="C15">
        <v>292297000</v>
      </c>
    </row>
    <row spans="1:3" r="16">
      <c t="s" s="4" r="A16">
        <v>79</v>
      </c>
      <c t="n" s="6" r="B16">
        <v>293573000</v>
      </c>
      <c t="n" s="6" r="C16">
        <v>292297000</v>
      </c>
    </row>
    <row spans="1:3" r="17">
      <c t="s" s="4" r="A17">
        <v>25</v>
      </c>
    </row>
    <row spans="1:3" r="18">
      <c t="s" s="4" r="A18">
        <v>76</v>
      </c>
      <c t="n" s="8" r="B18">
        <v>0.001</v>
      </c>
      <c t="n" s="8" r="C18">
        <v>0.001</v>
      </c>
    </row>
    <row spans="1:3" r="19">
      <c t="s" s="4" r="A19">
        <v>77</v>
      </c>
      <c t="n" s="6" r="B19">
        <v>3000000000</v>
      </c>
      <c t="n" s="6" r="C19">
        <v>3000000000</v>
      </c>
    </row>
    <row spans="1:3" r="20">
      <c t="s" s="4" r="A20">
        <v>78</v>
      </c>
      <c t="n" s="6" r="B20">
        <v>49536000</v>
      </c>
      <c t="n" s="6" r="C20">
        <v>50295000</v>
      </c>
    </row>
    <row spans="1:3" r="21">
      <c t="s" s="4" r="A21">
        <v>79</v>
      </c>
      <c t="n" s="6" r="B21">
        <v>49536000</v>
      </c>
      <c t="n" s="6" r="C21">
        <v>50295000</v>
      </c>
    </row>
    <row spans="1:3" r="22">
      <c t="s" s="4" r="A22">
        <v>26</v>
      </c>
    </row>
    <row spans="1:3" r="23">
      <c t="s" s="4" r="A23">
        <v>76</v>
      </c>
      <c t="n" s="8" r="B23">
        <v>0.001</v>
      </c>
      <c t="n" s="8" r="C23">
        <v>0.001</v>
      </c>
    </row>
    <row spans="1:3" r="24">
      <c t="s" s="4" r="A24">
        <v>77</v>
      </c>
      <c t="n" s="6" r="B24">
        <v>3000000000</v>
      </c>
      <c t="n" s="6" r="C24">
        <v>3000000000</v>
      </c>
    </row>
    <row spans="1:3" r="25">
      <c t="s" s="4" r="A25">
        <v>78</v>
      </c>
      <c t="n" s="6" r="B25">
        <v>343683000</v>
      </c>
      <c t="n" s="6" r="C25">
        <v>344756000</v>
      </c>
    </row>
    <row spans="1:3" r="26">
      <c t="s" s="4" r="A26">
        <v>79</v>
      </c>
      <c t="n" s="6" r="B26">
        <v>343683000</v>
      </c>
      <c t="n" s="6" r="C26">
        <v>3447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186</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81</v>
      </c>
    </row>
    <row spans="1:3" r="3">
      <c t="s" s="3" r="A3">
        <v>259</v>
      </c>
    </row>
    <row spans="1:3" r="4">
      <c t="s" s="4" r="A4">
        <v>260</v>
      </c>
      <c t="n" s="7" r="B4">
        <v>7658</v>
      </c>
      <c t="n" s="7" r="C4">
        <v>6722</v>
      </c>
    </row>
    <row spans="1:3" r="5">
      <c t="s" s="4" r="A5">
        <v>261</v>
      </c>
      <c t="n" s="7" r="B5">
        <v>2911</v>
      </c>
      <c t="n" s="6" r="C5">
        <v>496</v>
      </c>
    </row>
    <row spans="1:3" r="6">
      <c t="s" s="4" r="A6">
        <v>262</v>
      </c>
    </row>
    <row spans="1:3" r="7">
      <c t="s" s="3" r="A7">
        <v>259</v>
      </c>
    </row>
    <row spans="1:3" r="8">
      <c t="s" s="4" r="A8">
        <v>260</v>
      </c>
      <c t="n" s="6" r="C8">
        <v>105</v>
      </c>
    </row>
    <row spans="1:3" r="9">
      <c t="s" s="4" r="A9">
        <v>261</v>
      </c>
      <c t="n" s="7" r="C9">
        <v>1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3</v>
      </c>
      <c t="s" s="2" r="B1">
        <v>2</v>
      </c>
      <c t="s" s="2" r="C1">
        <v>28</v>
      </c>
      <c t="s" s="2" r="D1">
        <v>81</v>
      </c>
      <c t="s" s="2" r="E1">
        <v>264</v>
      </c>
    </row>
    <row spans="1:5" r="2">
      <c t="s" s="3" r="A2">
        <v>265</v>
      </c>
    </row>
    <row spans="1:5" r="3">
      <c t="s" s="4" r="A3">
        <v>266</v>
      </c>
      <c t="n" s="7" r="B3">
        <v>74780</v>
      </c>
      <c t="n" s="7" r="C3">
        <v>73141</v>
      </c>
    </row>
    <row spans="1:5" r="4">
      <c t="s" s="4" r="A4">
        <v>267</v>
      </c>
      <c t="n" s="6" r="B4">
        <v>645</v>
      </c>
      <c t="n" s="6" r="C4">
        <v>346</v>
      </c>
    </row>
    <row spans="1:5" r="5">
      <c t="s" s="4" r="A5">
        <v>268</v>
      </c>
      <c t="n" s="6" r="B5">
        <v>-161</v>
      </c>
      <c t="n" s="6" r="C5">
        <v>-421</v>
      </c>
    </row>
    <row spans="1:5" r="6">
      <c t="s" s="4" r="A6">
        <v>269</v>
      </c>
      <c t="n" s="6" r="B6">
        <v>75264</v>
      </c>
      <c t="n" s="6" r="C6">
        <v>73066</v>
      </c>
    </row>
    <row spans="1:5" r="7">
      <c t="s" s="4" r="A7">
        <v>270</v>
      </c>
      <c t="n" s="6" r="B7">
        <v>15111</v>
      </c>
      <c t="n" s="6" r="C7">
        <v>16549</v>
      </c>
      <c t="n" s="7" r="D7">
        <v>16976</v>
      </c>
      <c t="n" s="7" r="E7">
        <v>18347</v>
      </c>
    </row>
    <row spans="1:5" r="8">
      <c t="s" s="4" r="A8">
        <v>271</v>
      </c>
      <c t="n" s="6" r="B8">
        <v>60153</v>
      </c>
      <c t="n" s="6" r="C8">
        <v>56517</v>
      </c>
    </row>
    <row spans="1:5" r="9">
      <c t="s" s="4" r="A9">
        <v>272</v>
      </c>
    </row>
    <row spans="1:5" r="10">
      <c t="s" s="3" r="A10">
        <v>265</v>
      </c>
    </row>
    <row spans="1:5" r="11">
      <c t="s" s="4" r="A11">
        <v>266</v>
      </c>
      <c t="n" s="6" r="B11">
        <v>7388</v>
      </c>
      <c t="n" s="6" r="C11">
        <v>7380</v>
      </c>
    </row>
    <row spans="1:5" r="12">
      <c t="s" s="4" r="A12">
        <v>267</v>
      </c>
      <c t="n" s="6" r="B12">
        <v>0</v>
      </c>
      <c t="n" s="6" r="C12">
        <v>0</v>
      </c>
    </row>
    <row spans="1:5" r="13">
      <c t="s" s="4" r="A13">
        <v>268</v>
      </c>
      <c t="n" s="6" r="B13">
        <v>0</v>
      </c>
      <c t="n" s="6" r="C13">
        <v>0</v>
      </c>
    </row>
    <row spans="1:5" r="14">
      <c t="s" s="4" r="A14">
        <v>269</v>
      </c>
      <c t="n" s="6" r="B14">
        <v>7388</v>
      </c>
      <c t="n" s="6" r="C14">
        <v>7380</v>
      </c>
    </row>
    <row spans="1:5" r="15">
      <c t="s" s="4" r="A15">
        <v>270</v>
      </c>
      <c t="n" s="6" r="B15">
        <v>7388</v>
      </c>
      <c t="n" s="6" r="C15">
        <v>7380</v>
      </c>
    </row>
    <row spans="1:5" r="16">
      <c t="s" s="4" r="A16">
        <v>271</v>
      </c>
      <c t="n" s="6" r="B16">
        <v>0</v>
      </c>
      <c t="n" s="6" r="C16">
        <v>0</v>
      </c>
    </row>
    <row spans="1:5" r="17">
      <c t="n" s="10" r="A17">
        <v>1</v>
      </c>
    </row>
    <row spans="1:5" r="18">
      <c t="s" s="3" r="A18">
        <v>265</v>
      </c>
    </row>
    <row spans="1:5" r="19">
      <c t="s" s="4" r="A19">
        <v>266</v>
      </c>
      <c t="n" s="6" r="B19">
        <v>27138</v>
      </c>
      <c t="n" s="6" r="C19">
        <v>27237</v>
      </c>
    </row>
    <row spans="1:5" r="20">
      <c t="s" s="4" r="A20">
        <v>267</v>
      </c>
      <c t="n" s="6" r="B20">
        <v>255</v>
      </c>
      <c t="n" s="6" r="C20">
        <v>182</v>
      </c>
    </row>
    <row spans="1:5" r="21">
      <c t="s" s="4" r="A21">
        <v>268</v>
      </c>
      <c t="n" s="6" r="B21">
        <v>-1</v>
      </c>
      <c t="n" s="6" r="C21">
        <v>-48</v>
      </c>
    </row>
    <row spans="1:5" r="22">
      <c t="s" s="4" r="A22">
        <v>269</v>
      </c>
      <c t="n" s="6" r="B22">
        <v>27392</v>
      </c>
      <c t="n" s="6" r="C22">
        <v>27371</v>
      </c>
    </row>
    <row spans="1:5" r="23">
      <c t="s" s="4" r="A23">
        <v>270</v>
      </c>
      <c t="n" s="6" r="B23">
        <v>4539</v>
      </c>
      <c t="n" s="6" r="C23">
        <v>5881</v>
      </c>
    </row>
    <row spans="1:5" r="24">
      <c t="s" s="4" r="A24">
        <v>271</v>
      </c>
      <c t="n" s="6" r="B24">
        <v>22853</v>
      </c>
      <c t="n" s="6" r="C24">
        <v>21490</v>
      </c>
    </row>
    <row spans="1:5" r="25">
      <c t="s" s="4" r="A25">
        <v>273</v>
      </c>
    </row>
    <row spans="1:5" r="26">
      <c t="s" s="3" r="A26">
        <v>265</v>
      </c>
    </row>
    <row spans="1:5" r="27">
      <c t="s" s="4" r="A27">
        <v>266</v>
      </c>
      <c t="n" s="6" r="B27">
        <v>4536</v>
      </c>
      <c t="n" s="6" r="C27">
        <v>5623</v>
      </c>
    </row>
    <row spans="1:5" r="28">
      <c t="s" s="4" r="A28">
        <v>267</v>
      </c>
      <c t="n" s="6" r="B28">
        <v>0</v>
      </c>
      <c t="n" s="6" r="C28">
        <v>0</v>
      </c>
    </row>
    <row spans="1:5" r="29">
      <c t="s" s="4" r="A29">
        <v>268</v>
      </c>
      <c t="n" s="6" r="B29">
        <v>0</v>
      </c>
      <c t="n" s="6" r="C29">
        <v>0</v>
      </c>
    </row>
    <row spans="1:5" r="30">
      <c t="s" s="4" r="A30">
        <v>269</v>
      </c>
      <c t="n" s="6" r="B30">
        <v>4536</v>
      </c>
      <c t="n" s="6" r="C30">
        <v>5623</v>
      </c>
    </row>
    <row spans="1:5" r="31">
      <c t="s" s="4" r="A31">
        <v>270</v>
      </c>
      <c t="n" s="6" r="B31">
        <v>4536</v>
      </c>
      <c t="n" s="6" r="C31">
        <v>5623</v>
      </c>
    </row>
    <row spans="1:5" r="32">
      <c t="s" s="4" r="A32">
        <v>271</v>
      </c>
      <c t="n" s="6" r="B32">
        <v>0</v>
      </c>
      <c t="n" s="6" r="C32">
        <v>0</v>
      </c>
    </row>
    <row spans="1:5" r="33">
      <c t="s" s="4" r="A33">
        <v>274</v>
      </c>
    </row>
    <row spans="1:5" r="34">
      <c t="s" s="3" r="A34">
        <v>265</v>
      </c>
    </row>
    <row spans="1:5" r="35">
      <c t="s" s="4" r="A35">
        <v>266</v>
      </c>
      <c t="n" s="6" r="B35">
        <v>22140</v>
      </c>
      <c t="n" s="6" r="C35">
        <v>20922</v>
      </c>
    </row>
    <row spans="1:5" r="36">
      <c t="s" s="4" r="A36">
        <v>267</v>
      </c>
      <c t="n" s="6" r="B36">
        <v>183</v>
      </c>
      <c t="n" s="6" r="C36">
        <v>27</v>
      </c>
    </row>
    <row spans="1:5" r="37">
      <c t="s" s="4" r="A37">
        <v>268</v>
      </c>
      <c t="n" s="6" r="B37">
        <v>-1</v>
      </c>
      <c t="n" s="6" r="C37">
        <v>-48</v>
      </c>
    </row>
    <row spans="1:5" r="38">
      <c t="s" s="4" r="A38">
        <v>269</v>
      </c>
      <c t="n" s="6" r="B38">
        <v>22322</v>
      </c>
      <c t="n" s="6" r="C38">
        <v>20901</v>
      </c>
    </row>
    <row spans="1:5" r="39">
      <c t="s" s="4" r="A39">
        <v>270</v>
      </c>
      <c t="n" s="6" r="B39">
        <v>3</v>
      </c>
      <c t="n" s="6" r="C39">
        <v>258</v>
      </c>
    </row>
    <row spans="1:5" r="40">
      <c t="s" s="4" r="A40">
        <v>271</v>
      </c>
      <c t="n" s="6" r="B40">
        <v>22319</v>
      </c>
      <c t="n" s="6" r="C40">
        <v>20643</v>
      </c>
    </row>
    <row spans="1:5" r="41">
      <c t="s" s="4" r="A41">
        <v>275</v>
      </c>
    </row>
    <row spans="1:5" r="42">
      <c t="s" s="3" r="A42">
        <v>265</v>
      </c>
    </row>
    <row spans="1:5" r="43">
      <c t="s" s="4" r="A43">
        <v>266</v>
      </c>
      <c t="n" s="6" r="B43">
        <v>462</v>
      </c>
      <c t="n" s="6" r="C43">
        <v>692</v>
      </c>
    </row>
    <row spans="1:5" r="44">
      <c t="s" s="4" r="A44">
        <v>267</v>
      </c>
      <c t="n" s="6" r="B44">
        <v>72</v>
      </c>
      <c t="n" s="6" r="C44">
        <v>155</v>
      </c>
    </row>
    <row spans="1:5" r="45">
      <c t="s" s="4" r="A45">
        <v>268</v>
      </c>
      <c t="n" s="6" r="B45">
        <v>0</v>
      </c>
      <c t="n" s="6" r="C45">
        <v>0</v>
      </c>
    </row>
    <row spans="1:5" r="46">
      <c t="s" s="4" r="A46">
        <v>269</v>
      </c>
      <c t="n" s="6" r="B46">
        <v>534</v>
      </c>
      <c t="n" s="6" r="C46">
        <v>847</v>
      </c>
    </row>
    <row spans="1:5" r="47">
      <c t="s" s="4" r="A47">
        <v>270</v>
      </c>
      <c t="n" s="6" r="B47">
        <v>0</v>
      </c>
      <c t="n" s="6" r="C47">
        <v>0</v>
      </c>
    </row>
    <row spans="1:5" r="48">
      <c t="s" s="4" r="A48">
        <v>271</v>
      </c>
      <c t="n" s="6" r="B48">
        <v>534</v>
      </c>
      <c t="n" s="6" r="C48">
        <v>847</v>
      </c>
    </row>
    <row spans="1:5" r="49">
      <c t="n" s="10" r="A49">
        <v>2</v>
      </c>
    </row>
    <row spans="1:5" r="50">
      <c t="s" s="3" r="A50">
        <v>265</v>
      </c>
    </row>
    <row spans="1:5" r="51">
      <c t="s" s="4" r="A51">
        <v>266</v>
      </c>
      <c t="n" s="6" r="B51">
        <v>40254</v>
      </c>
      <c t="n" s="6" r="C51">
        <v>38524</v>
      </c>
    </row>
    <row spans="1:5" r="52">
      <c t="s" s="4" r="A52">
        <v>267</v>
      </c>
      <c t="n" s="6" r="B52">
        <v>390</v>
      </c>
      <c t="n" s="6" r="C52">
        <v>164</v>
      </c>
    </row>
    <row spans="1:5" r="53">
      <c t="s" s="4" r="A53">
        <v>268</v>
      </c>
      <c t="n" s="6" r="B53">
        <v>-160</v>
      </c>
      <c t="n" s="6" r="C53">
        <v>-373</v>
      </c>
    </row>
    <row spans="1:5" r="54">
      <c t="s" s="4" r="A54">
        <v>269</v>
      </c>
      <c t="n" s="6" r="B54">
        <v>40484</v>
      </c>
      <c t="n" s="6" r="C54">
        <v>38315</v>
      </c>
    </row>
    <row spans="1:5" r="55">
      <c t="s" s="4" r="A55">
        <v>270</v>
      </c>
      <c t="n" s="6" r="B55">
        <v>3184</v>
      </c>
      <c t="n" s="6" r="C55">
        <v>3288</v>
      </c>
    </row>
    <row spans="1:5" r="56">
      <c t="s" s="4" r="A56">
        <v>271</v>
      </c>
      <c t="n" s="6" r="B56">
        <v>37300</v>
      </c>
      <c t="n" s="6" r="C56">
        <v>35027</v>
      </c>
    </row>
    <row spans="1:5" r="57">
      <c t="s" s="4" r="A57">
        <v>276</v>
      </c>
    </row>
    <row spans="1:5" r="58">
      <c t="s" s="3" r="A58">
        <v>265</v>
      </c>
    </row>
    <row spans="1:5" r="59">
      <c t="s" s="4" r="A59">
        <v>266</v>
      </c>
      <c t="n" s="6" r="B59">
        <v>1814</v>
      </c>
      <c t="n" s="6" r="C59">
        <v>1140</v>
      </c>
    </row>
    <row spans="1:5" r="60">
      <c t="s" s="4" r="A60">
        <v>267</v>
      </c>
      <c t="n" s="6" r="B60">
        <v>0</v>
      </c>
      <c t="n" s="6" r="C60">
        <v>0</v>
      </c>
    </row>
    <row spans="1:5" r="61">
      <c t="s" s="4" r="A61">
        <v>268</v>
      </c>
      <c t="n" s="6" r="B61">
        <v>0</v>
      </c>
      <c t="n" s="6" r="C61">
        <v>0</v>
      </c>
    </row>
    <row spans="1:5" r="62">
      <c t="s" s="4" r="A62">
        <v>269</v>
      </c>
      <c t="n" s="6" r="B62">
        <v>1814</v>
      </c>
      <c t="n" s="6" r="C62">
        <v>1140</v>
      </c>
    </row>
    <row spans="1:5" r="63">
      <c t="s" s="4" r="A63">
        <v>270</v>
      </c>
      <c t="n" s="6" r="B63">
        <v>1814</v>
      </c>
      <c t="n" s="6" r="C63">
        <v>1140</v>
      </c>
    </row>
    <row spans="1:5" r="64">
      <c t="s" s="4" r="A64">
        <v>271</v>
      </c>
      <c t="n" s="6" r="B64">
        <v>0</v>
      </c>
      <c t="n" s="6" r="C64">
        <v>0</v>
      </c>
    </row>
    <row spans="1:5" r="65">
      <c t="s" s="4" r="A65">
        <v>277</v>
      </c>
    </row>
    <row spans="1:5" r="66">
      <c t="s" s="3" r="A66">
        <v>265</v>
      </c>
    </row>
    <row spans="1:5" r="67">
      <c t="s" s="4" r="A67">
        <v>266</v>
      </c>
      <c t="n" s="6" r="B67">
        <v>213</v>
      </c>
    </row>
    <row spans="1:5" r="68">
      <c t="s" s="4" r="A68">
        <v>267</v>
      </c>
      <c t="n" s="6" r="B68">
        <v>2</v>
      </c>
    </row>
    <row spans="1:5" r="69">
      <c t="s" s="4" r="A69">
        <v>268</v>
      </c>
      <c t="n" s="6" r="B69">
        <v>0</v>
      </c>
    </row>
    <row spans="1:5" r="70">
      <c t="s" s="4" r="A70">
        <v>269</v>
      </c>
      <c t="n" s="6" r="B70">
        <v>215</v>
      </c>
    </row>
    <row spans="1:5" r="71">
      <c t="s" s="4" r="A71">
        <v>270</v>
      </c>
      <c t="n" s="6" r="B71">
        <v>0</v>
      </c>
    </row>
    <row spans="1:5" r="72">
      <c t="s" s="4" r="A72">
        <v>271</v>
      </c>
      <c t="n" s="6" r="B72">
        <v>215</v>
      </c>
    </row>
    <row spans="1:5" r="73">
      <c t="s" s="4" r="A73">
        <v>278</v>
      </c>
    </row>
    <row spans="1:5" r="74">
      <c t="s" s="3" r="A74">
        <v>265</v>
      </c>
    </row>
    <row spans="1:5" r="75">
      <c t="s" s="4" r="A75">
        <v>266</v>
      </c>
      <c t="n" s="6" r="B75">
        <v>1761</v>
      </c>
      <c t="n" s="6" r="C75">
        <v>3223</v>
      </c>
    </row>
    <row spans="1:5" r="76">
      <c t="s" s="4" r="A76">
        <v>267</v>
      </c>
      <c t="n" s="6" r="B76">
        <v>0</v>
      </c>
      <c t="n" s="6" r="C76">
        <v>0</v>
      </c>
    </row>
    <row spans="1:5" r="77">
      <c t="s" s="4" r="A77">
        <v>268</v>
      </c>
      <c t="n" s="6" r="B77">
        <v>0</v>
      </c>
      <c t="n" s="6" r="C77">
        <v>0</v>
      </c>
    </row>
    <row spans="1:5" r="78">
      <c t="s" s="4" r="A78">
        <v>269</v>
      </c>
      <c t="n" s="6" r="B78">
        <v>1761</v>
      </c>
      <c t="n" s="6" r="C78">
        <v>3223</v>
      </c>
    </row>
    <row spans="1:5" r="79">
      <c t="s" s="4" r="A79">
        <v>270</v>
      </c>
      <c t="n" s="6" r="B79">
        <v>1021</v>
      </c>
      <c t="n" s="6" r="C79">
        <v>2012</v>
      </c>
    </row>
    <row spans="1:5" r="80">
      <c t="s" s="4" r="A80">
        <v>271</v>
      </c>
      <c t="n" s="6" r="B80">
        <v>740</v>
      </c>
      <c t="n" s="6" r="C80">
        <v>1211</v>
      </c>
    </row>
    <row spans="1:5" r="81">
      <c t="s" s="4" r="A81">
        <v>279</v>
      </c>
    </row>
    <row spans="1:5" r="82">
      <c t="s" s="3" r="A82">
        <v>265</v>
      </c>
    </row>
    <row spans="1:5" r="83">
      <c t="s" s="4" r="A83">
        <v>266</v>
      </c>
      <c t="n" s="6" r="C83">
        <v>219</v>
      </c>
    </row>
    <row spans="1:5" r="84">
      <c t="s" s="4" r="A84">
        <v>267</v>
      </c>
      <c t="n" s="6" r="C84">
        <v>0</v>
      </c>
    </row>
    <row spans="1:5" r="85">
      <c t="s" s="4" r="A85">
        <v>268</v>
      </c>
      <c t="n" s="6" r="C85">
        <v>0</v>
      </c>
    </row>
    <row spans="1:5" r="86">
      <c t="s" s="4" r="A86">
        <v>269</v>
      </c>
      <c t="n" s="6" r="C86">
        <v>219</v>
      </c>
    </row>
    <row spans="1:5" r="87">
      <c t="s" s="4" r="A87">
        <v>270</v>
      </c>
      <c t="n" s="6" r="C87">
        <v>0</v>
      </c>
    </row>
    <row spans="1:5" r="88">
      <c t="s" s="4" r="A88">
        <v>271</v>
      </c>
      <c t="n" s="6" r="C88">
        <v>219</v>
      </c>
    </row>
    <row spans="1:5" r="89">
      <c t="s" s="4" r="A89">
        <v>280</v>
      </c>
    </row>
    <row spans="1:5" r="90">
      <c t="s" s="3" r="A90">
        <v>265</v>
      </c>
    </row>
    <row spans="1:5" r="91">
      <c t="s" s="4" r="A91">
        <v>266</v>
      </c>
      <c t="n" s="6" r="B91">
        <v>2160</v>
      </c>
      <c t="n" s="6" r="C91">
        <v>1367</v>
      </c>
    </row>
    <row spans="1:5" r="92">
      <c t="s" s="4" r="A92">
        <v>267</v>
      </c>
      <c t="n" s="6" r="B92">
        <v>2</v>
      </c>
      <c t="n" s="6" r="C92">
        <v>2</v>
      </c>
    </row>
    <row spans="1:5" r="93">
      <c t="s" s="4" r="A93">
        <v>268</v>
      </c>
      <c t="n" s="6" r="B93">
        <v>0</v>
      </c>
      <c t="n" s="6" r="C93">
        <v>-3</v>
      </c>
    </row>
    <row spans="1:5" r="94">
      <c t="s" s="4" r="A94">
        <v>269</v>
      </c>
      <c t="n" s="6" r="B94">
        <v>2162</v>
      </c>
      <c t="n" s="6" r="C94">
        <v>1366</v>
      </c>
    </row>
    <row spans="1:5" r="95">
      <c t="s" s="4" r="A95">
        <v>270</v>
      </c>
      <c t="n" s="6" r="B95">
        <v>0</v>
      </c>
      <c t="n" s="6" r="C95">
        <v>0</v>
      </c>
    </row>
    <row spans="1:5" r="96">
      <c t="s" s="4" r="A96">
        <v>271</v>
      </c>
      <c t="n" s="6" r="B96">
        <v>2162</v>
      </c>
      <c t="n" s="6" r="C96">
        <v>1366</v>
      </c>
    </row>
    <row spans="1:5" r="97">
      <c t="s" s="4" r="A97">
        <v>281</v>
      </c>
    </row>
    <row spans="1:5" r="98">
      <c t="s" s="3" r="A98">
        <v>265</v>
      </c>
    </row>
    <row spans="1:5" r="99">
      <c t="s" s="4" r="A99">
        <v>266</v>
      </c>
      <c t="n" s="6" r="B99">
        <v>2285</v>
      </c>
      <c t="n" s="6" r="C99">
        <v>2242</v>
      </c>
    </row>
    <row spans="1:5" r="100">
      <c t="s" s="4" r="A100">
        <v>267</v>
      </c>
      <c t="n" s="6" r="B100">
        <v>29</v>
      </c>
      <c t="n" s="6" r="C100">
        <v>14</v>
      </c>
    </row>
    <row spans="1:5" r="101">
      <c t="s" s="4" r="A101">
        <v>268</v>
      </c>
      <c t="n" s="6" r="B101">
        <v>-10</v>
      </c>
      <c t="n" s="6" r="C101">
        <v>-23</v>
      </c>
    </row>
    <row spans="1:5" r="102">
      <c t="s" s="4" r="A102">
        <v>269</v>
      </c>
      <c t="n" s="6" r="B102">
        <v>2304</v>
      </c>
      <c t="n" s="6" r="C102">
        <v>2233</v>
      </c>
    </row>
    <row spans="1:5" r="103">
      <c t="s" s="4" r="A103">
        <v>270</v>
      </c>
      <c t="n" s="6" r="B103">
        <v>0</v>
      </c>
      <c t="n" s="6" r="C103">
        <v>0</v>
      </c>
    </row>
    <row spans="1:5" r="104">
      <c t="s" s="4" r="A104">
        <v>271</v>
      </c>
      <c t="n" s="6" r="B104">
        <v>2304</v>
      </c>
      <c t="n" s="6" r="C104">
        <v>2233</v>
      </c>
    </row>
    <row spans="1:5" r="105">
      <c t="s" s="4" r="A105">
        <v>282</v>
      </c>
    </row>
    <row spans="1:5" r="106">
      <c t="s" s="3" r="A106">
        <v>265</v>
      </c>
    </row>
    <row spans="1:5" r="107">
      <c t="s" s="4" r="A107">
        <v>266</v>
      </c>
      <c t="n" s="6" r="B107">
        <v>3825</v>
      </c>
      <c t="n" s="6" r="C107">
        <v>3812</v>
      </c>
    </row>
    <row spans="1:5" r="108">
      <c t="s" s="4" r="A108">
        <v>267</v>
      </c>
      <c t="n" s="6" r="B108">
        <v>66</v>
      </c>
      <c t="n" s="6" r="C108">
        <v>47</v>
      </c>
    </row>
    <row spans="1:5" r="109">
      <c t="s" s="4" r="A109">
        <v>268</v>
      </c>
      <c t="n" s="6" r="B109">
        <v>-2</v>
      </c>
      <c t="n" s="6" r="C109">
        <v>-4</v>
      </c>
    </row>
    <row spans="1:5" r="110">
      <c t="s" s="4" r="A110">
        <v>269</v>
      </c>
      <c t="n" s="6" r="B110">
        <v>3889</v>
      </c>
      <c t="n" s="6" r="C110">
        <v>3855</v>
      </c>
    </row>
    <row spans="1:5" r="111">
      <c t="s" s="4" r="A111">
        <v>270</v>
      </c>
      <c t="n" s="6" r="B111">
        <v>27</v>
      </c>
      <c t="n" s="6" r="C111">
        <v>0</v>
      </c>
    </row>
    <row spans="1:5" r="112">
      <c t="s" s="4" r="A112">
        <v>271</v>
      </c>
      <c t="n" s="6" r="B112">
        <v>3862</v>
      </c>
      <c t="n" s="6" r="C112">
        <v>3855</v>
      </c>
    </row>
    <row spans="1:5" r="113">
      <c t="s" s="4" r="A113">
        <v>283</v>
      </c>
    </row>
    <row spans="1:5" r="114">
      <c t="s" s="3" r="A114">
        <v>265</v>
      </c>
    </row>
    <row spans="1:5" r="115">
      <c t="s" s="4" r="A115">
        <v>266</v>
      </c>
      <c t="n" s="6" r="B115">
        <v>14366</v>
      </c>
      <c t="n" s="6" r="C115">
        <v>13809</v>
      </c>
    </row>
    <row spans="1:5" r="116">
      <c t="s" s="4" r="A116">
        <v>267</v>
      </c>
      <c t="n" s="6" r="B116">
        <v>172</v>
      </c>
      <c t="n" s="6" r="C116">
        <v>53</v>
      </c>
    </row>
    <row spans="1:5" r="117">
      <c t="s" s="4" r="A117">
        <v>268</v>
      </c>
      <c t="n" s="6" r="B117">
        <v>-132</v>
      </c>
      <c t="n" s="6" r="C117">
        <v>-278</v>
      </c>
    </row>
    <row spans="1:5" r="118">
      <c t="s" s="4" r="A118">
        <v>269</v>
      </c>
      <c t="n" s="6" r="B118">
        <v>14406</v>
      </c>
      <c t="n" s="6" r="C118">
        <v>13584</v>
      </c>
    </row>
    <row spans="1:5" r="119">
      <c t="s" s="4" r="A119">
        <v>270</v>
      </c>
      <c t="n" s="6" r="B119">
        <v>322</v>
      </c>
      <c t="n" s="6" r="C119">
        <v>136</v>
      </c>
    </row>
    <row spans="1:5" r="120">
      <c t="s" s="4" r="A120">
        <v>271</v>
      </c>
      <c t="n" s="6" r="B120">
        <v>14084</v>
      </c>
      <c t="n" s="6" r="C120">
        <v>13448</v>
      </c>
    </row>
    <row spans="1:5" r="121">
      <c t="s" s="4" r="A121">
        <v>284</v>
      </c>
    </row>
    <row spans="1:5" r="122">
      <c t="s" s="3" r="A122">
        <v>265</v>
      </c>
    </row>
    <row spans="1:5" r="123">
      <c t="s" s="4" r="A123">
        <v>266</v>
      </c>
      <c t="n" s="6" r="B123">
        <v>10865</v>
      </c>
      <c t="n" s="6" r="C123">
        <v>9680</v>
      </c>
    </row>
    <row spans="1:5" r="124">
      <c t="s" s="4" r="A124">
        <v>267</v>
      </c>
      <c t="n" s="6" r="B124">
        <v>118</v>
      </c>
      <c t="n" s="6" r="C124">
        <v>48</v>
      </c>
    </row>
    <row spans="1:5" r="125">
      <c t="s" s="4" r="A125">
        <v>268</v>
      </c>
      <c t="n" s="6" r="B125">
        <v>-13</v>
      </c>
      <c t="n" s="6" r="C125">
        <v>-57</v>
      </c>
    </row>
    <row spans="1:5" r="126">
      <c t="s" s="4" r="A126">
        <v>269</v>
      </c>
      <c t="n" s="6" r="B126">
        <v>10970</v>
      </c>
      <c t="n" s="6" r="C126">
        <v>9671</v>
      </c>
    </row>
    <row spans="1:5" r="127">
      <c t="s" s="4" r="A127">
        <v>270</v>
      </c>
      <c t="n" s="6" r="B127">
        <v>0</v>
      </c>
      <c t="n" s="6" r="C127">
        <v>0</v>
      </c>
    </row>
    <row spans="1:5" r="128">
      <c t="s" s="4" r="A128">
        <v>271</v>
      </c>
      <c t="n" s="6" r="B128">
        <v>10970</v>
      </c>
      <c t="n" s="6" r="C128">
        <v>9671</v>
      </c>
    </row>
    <row spans="1:5" r="129">
      <c t="s" s="4" r="A129">
        <v>285</v>
      </c>
    </row>
    <row spans="1:5" r="130">
      <c t="s" s="3" r="A130">
        <v>265</v>
      </c>
    </row>
    <row spans="1:5" r="131">
      <c t="s" s="4" r="A131">
        <v>266</v>
      </c>
      <c t="n" s="6" r="B131">
        <v>2965</v>
      </c>
      <c t="n" s="6" r="C131">
        <v>3032</v>
      </c>
    </row>
    <row spans="1:5" r="132">
      <c t="s" s="4" r="A132">
        <v>267</v>
      </c>
      <c t="n" s="6" r="B132">
        <v>1</v>
      </c>
      <c t="n" s="6" r="C132">
        <v>0</v>
      </c>
    </row>
    <row spans="1:5" r="133">
      <c t="s" s="4" r="A133">
        <v>268</v>
      </c>
      <c t="n" s="6" r="B133">
        <v>-3</v>
      </c>
      <c t="n" s="6" r="C133">
        <v>-8</v>
      </c>
    </row>
    <row spans="1:5" r="134">
      <c t="s" s="4" r="A134">
        <v>269</v>
      </c>
      <c t="n" s="6" r="B134">
        <v>2963</v>
      </c>
      <c t="n" s="6" r="C134">
        <v>3024</v>
      </c>
    </row>
    <row spans="1:5" r="135">
      <c t="s" s="4" r="A135">
        <v>270</v>
      </c>
      <c t="n" s="6" r="B135">
        <v>0</v>
      </c>
      <c t="n" s="6" r="C135">
        <v>0</v>
      </c>
    </row>
    <row spans="1:5" r="136">
      <c t="s" s="4" r="A136">
        <v>271</v>
      </c>
      <c t="n" s="7" r="B136">
        <v>2963</v>
      </c>
      <c t="n" s="7" r="C136">
        <v>30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86</v>
      </c>
      <c t="s" s="2" r="B1">
        <v>287</v>
      </c>
    </row>
    <row spans="1:2" r="2">
      <c t="s" s="3" r="A2">
        <v>153</v>
      </c>
    </row>
    <row spans="1:2" r="3">
      <c t="s" s="4" r="A3">
        <v>288</v>
      </c>
      <c t="n" s="7" r="B3">
        <v>9102</v>
      </c>
    </row>
    <row spans="1:2" r="4">
      <c t="s" s="4" r="A4">
        <v>289</v>
      </c>
      <c t="n" s="6" r="B4">
        <v>31651</v>
      </c>
    </row>
    <row spans="1:2" r="5">
      <c t="s" s="4" r="A5">
        <v>290</v>
      </c>
      <c t="n" s="6" r="B5">
        <v>7590</v>
      </c>
    </row>
    <row spans="1:2" r="6">
      <c t="s" s="4" r="A6">
        <v>291</v>
      </c>
      <c t="n" s="6" r="B6">
        <v>11061</v>
      </c>
    </row>
    <row spans="1:2" r="7">
      <c t="s" s="4" r="A7">
        <v>292</v>
      </c>
      <c t="n" s="7" r="B7">
        <v>59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8</v>
      </c>
    </row>
    <row spans="1:3" r="2">
      <c t="s" s="3" r="A2">
        <v>294</v>
      </c>
    </row>
    <row spans="1:3" r="3">
      <c t="s" s="4" r="A3">
        <v>295</v>
      </c>
      <c t="n" s="7" r="B3">
        <v>9063</v>
      </c>
      <c t="n" s="7" r="C3">
        <v>34105</v>
      </c>
    </row>
    <row spans="1:3" r="4">
      <c t="s" s="4" r="A4">
        <v>296</v>
      </c>
      <c t="n" s="6" r="B4">
        <v>-95</v>
      </c>
      <c t="n" s="6" r="C4">
        <v>-315</v>
      </c>
    </row>
    <row spans="1:3" r="5">
      <c t="s" s="4" r="A5">
        <v>297</v>
      </c>
      <c t="n" s="6" r="B5">
        <v>2046</v>
      </c>
      <c t="n" s="6" r="C5">
        <v>1968</v>
      </c>
    </row>
    <row spans="1:3" r="6">
      <c t="s" s="4" r="A6">
        <v>298</v>
      </c>
      <c t="n" s="6" r="B6">
        <v>-66</v>
      </c>
      <c t="n" s="6" r="C6">
        <v>-106</v>
      </c>
    </row>
    <row spans="1:3" r="7">
      <c t="s" s="4" r="A7">
        <v>299</v>
      </c>
      <c t="n" s="6" r="B7">
        <v>11109</v>
      </c>
      <c t="n" s="6" r="C7">
        <v>36073</v>
      </c>
    </row>
    <row spans="1:3" r="8">
      <c t="s" s="4" r="A8">
        <v>300</v>
      </c>
      <c t="n" s="6" r="B8">
        <v>-161</v>
      </c>
      <c t="n" s="6" r="C8">
        <v>-421</v>
      </c>
    </row>
    <row spans="1:3" r="9">
      <c t="s" s="4" r="A9">
        <v>301</v>
      </c>
    </row>
    <row spans="1:3" r="10">
      <c t="s" s="3" r="A10">
        <v>294</v>
      </c>
    </row>
    <row spans="1:3" r="11">
      <c t="s" s="4" r="A11">
        <v>295</v>
      </c>
      <c t="n" s="6" r="B11">
        <v>2037</v>
      </c>
      <c t="n" s="6" r="C11">
        <v>13757</v>
      </c>
    </row>
    <row spans="1:3" r="12">
      <c t="s" s="4" r="A12">
        <v>296</v>
      </c>
      <c t="n" s="6" r="B12">
        <v>-1</v>
      </c>
      <c t="n" s="6" r="C12">
        <v>-48</v>
      </c>
    </row>
    <row spans="1:3" r="13">
      <c t="s" s="4" r="A13">
        <v>297</v>
      </c>
      <c t="n" s="6" r="B13">
        <v>0</v>
      </c>
      <c t="n" s="6" r="C13">
        <v>0</v>
      </c>
    </row>
    <row spans="1:3" r="14">
      <c t="s" s="4" r="A14">
        <v>298</v>
      </c>
      <c t="n" s="6" r="B14">
        <v>0</v>
      </c>
      <c t="n" s="6" r="C14">
        <v>0</v>
      </c>
    </row>
    <row spans="1:3" r="15">
      <c t="s" s="4" r="A15">
        <v>299</v>
      </c>
      <c t="n" s="6" r="B15">
        <v>2037</v>
      </c>
      <c t="n" s="6" r="C15">
        <v>13757</v>
      </c>
    </row>
    <row spans="1:3" r="16">
      <c t="s" s="4" r="A16">
        <v>300</v>
      </c>
      <c t="n" s="6" r="B16">
        <v>-1</v>
      </c>
      <c t="n" s="6" r="C16">
        <v>-48</v>
      </c>
    </row>
    <row spans="1:3" r="17">
      <c t="s" s="4" r="A17">
        <v>302</v>
      </c>
    </row>
    <row spans="1:3" r="18">
      <c t="s" s="3" r="A18">
        <v>294</v>
      </c>
    </row>
    <row spans="1:3" r="19">
      <c t="s" s="4" r="A19">
        <v>295</v>
      </c>
      <c t="n" s="6" r="C19">
        <v>864</v>
      </c>
    </row>
    <row spans="1:3" r="20">
      <c t="s" s="4" r="A20">
        <v>296</v>
      </c>
      <c t="n" s="6" r="C20">
        <v>-3</v>
      </c>
    </row>
    <row spans="1:3" r="21">
      <c t="s" s="4" r="A21">
        <v>297</v>
      </c>
      <c t="n" s="6" r="C21">
        <v>0</v>
      </c>
    </row>
    <row spans="1:3" r="22">
      <c t="s" s="4" r="A22">
        <v>298</v>
      </c>
      <c t="n" s="6" r="C22">
        <v>0</v>
      </c>
    </row>
    <row spans="1:3" r="23">
      <c t="s" s="4" r="A23">
        <v>299</v>
      </c>
      <c t="n" s="6" r="C23">
        <v>864</v>
      </c>
    </row>
    <row spans="1:3" r="24">
      <c t="s" s="4" r="A24">
        <v>300</v>
      </c>
      <c t="n" s="6" r="C24">
        <v>-3</v>
      </c>
    </row>
    <row spans="1:3" r="25">
      <c t="s" s="4" r="A25">
        <v>303</v>
      </c>
    </row>
    <row spans="1:3" r="26">
      <c t="s" s="3" r="A26">
        <v>294</v>
      </c>
    </row>
    <row spans="1:3" r="27">
      <c t="s" s="4" r="A27">
        <v>295</v>
      </c>
      <c t="n" s="6" r="B27">
        <v>544</v>
      </c>
      <c t="n" s="6" r="C27">
        <v>885</v>
      </c>
    </row>
    <row spans="1:3" r="28">
      <c t="s" s="4" r="A28">
        <v>296</v>
      </c>
      <c t="n" s="6" r="B28">
        <v>-6</v>
      </c>
      <c t="n" s="6" r="C28">
        <v>-18</v>
      </c>
    </row>
    <row spans="1:3" r="29">
      <c t="s" s="4" r="A29">
        <v>297</v>
      </c>
      <c t="n" s="6" r="B29">
        <v>46</v>
      </c>
      <c t="n" s="6" r="C29">
        <v>36</v>
      </c>
    </row>
    <row spans="1:3" r="30">
      <c t="s" s="4" r="A30">
        <v>298</v>
      </c>
      <c t="n" s="6" r="B30">
        <v>-4</v>
      </c>
      <c t="n" s="6" r="C30">
        <v>-5</v>
      </c>
    </row>
    <row spans="1:3" r="31">
      <c t="s" s="4" r="A31">
        <v>299</v>
      </c>
      <c t="n" s="6" r="B31">
        <v>590</v>
      </c>
      <c t="n" s="6" r="C31">
        <v>921</v>
      </c>
    </row>
    <row spans="1:3" r="32">
      <c t="s" s="4" r="A32">
        <v>300</v>
      </c>
      <c t="n" s="6" r="B32">
        <v>-10</v>
      </c>
      <c t="n" s="6" r="C32">
        <v>-23</v>
      </c>
    </row>
    <row spans="1:3" r="33">
      <c t="s" s="4" r="A33">
        <v>304</v>
      </c>
    </row>
    <row spans="1:3" r="34">
      <c t="s" s="3" r="A34">
        <v>294</v>
      </c>
    </row>
    <row spans="1:3" r="35">
      <c t="s" s="4" r="A35">
        <v>295</v>
      </c>
      <c t="n" s="6" r="B35">
        <v>606</v>
      </c>
      <c t="n" s="6" r="C35">
        <v>1116</v>
      </c>
    </row>
    <row spans="1:3" r="36">
      <c t="s" s="4" r="A36">
        <v>296</v>
      </c>
      <c t="n" s="6" r="B36">
        <v>-1</v>
      </c>
      <c t="n" s="6" r="C36">
        <v>-3</v>
      </c>
    </row>
    <row spans="1:3" r="37">
      <c t="s" s="4" r="A37">
        <v>297</v>
      </c>
      <c t="n" s="6" r="B37">
        <v>51</v>
      </c>
      <c t="n" s="6" r="C37">
        <v>41</v>
      </c>
    </row>
    <row spans="1:3" r="38">
      <c t="s" s="4" r="A38">
        <v>298</v>
      </c>
      <c t="n" s="6" r="B38">
        <v>-1</v>
      </c>
      <c t="n" s="6" r="C38">
        <v>-1</v>
      </c>
    </row>
    <row spans="1:3" r="39">
      <c t="s" s="4" r="A39">
        <v>299</v>
      </c>
      <c t="n" s="6" r="B39">
        <v>657</v>
      </c>
      <c t="n" s="6" r="C39">
        <v>1157</v>
      </c>
    </row>
    <row spans="1:3" r="40">
      <c t="s" s="4" r="A40">
        <v>300</v>
      </c>
      <c t="n" s="6" r="B40">
        <v>-2</v>
      </c>
      <c t="n" s="6" r="C40">
        <v>-4</v>
      </c>
    </row>
    <row spans="1:3" r="41">
      <c t="s" s="4" r="A41">
        <v>305</v>
      </c>
    </row>
    <row spans="1:3" r="42">
      <c t="s" s="3" r="A42">
        <v>294</v>
      </c>
    </row>
    <row spans="1:3" r="43">
      <c t="s" s="4" r="A43">
        <v>295</v>
      </c>
      <c t="n" s="6" r="B43">
        <v>3583</v>
      </c>
      <c t="n" s="6" r="C43">
        <v>9192</v>
      </c>
    </row>
    <row spans="1:3" r="44">
      <c t="s" s="4" r="A44">
        <v>296</v>
      </c>
      <c t="n" s="6" r="B44">
        <v>-83</v>
      </c>
      <c t="n" s="6" r="C44">
        <v>-202</v>
      </c>
    </row>
    <row spans="1:3" r="45">
      <c t="s" s="4" r="A45">
        <v>297</v>
      </c>
      <c t="n" s="6" r="B45">
        <v>785</v>
      </c>
      <c t="n" s="6" r="C45">
        <v>784</v>
      </c>
    </row>
    <row spans="1:3" r="46">
      <c t="s" s="4" r="A46">
        <v>298</v>
      </c>
      <c t="n" s="6" r="B46">
        <v>-49</v>
      </c>
      <c t="n" s="6" r="C46">
        <v>-76</v>
      </c>
    </row>
    <row spans="1:3" r="47">
      <c t="s" s="4" r="A47">
        <v>299</v>
      </c>
      <c t="n" s="6" r="B47">
        <v>4368</v>
      </c>
      <c t="n" s="6" r="C47">
        <v>9976</v>
      </c>
    </row>
    <row spans="1:3" r="48">
      <c t="s" s="4" r="A48">
        <v>300</v>
      </c>
      <c t="n" s="6" r="B48">
        <v>-132</v>
      </c>
      <c t="n" s="6" r="C48">
        <v>-278</v>
      </c>
    </row>
    <row spans="1:3" r="49">
      <c t="s" s="4" r="A49">
        <v>306</v>
      </c>
    </row>
    <row spans="1:3" r="50">
      <c t="s" s="3" r="A50">
        <v>294</v>
      </c>
    </row>
    <row spans="1:3" r="51">
      <c t="s" s="4" r="A51">
        <v>295</v>
      </c>
      <c t="n" s="6" r="B51">
        <v>1012</v>
      </c>
      <c t="n" s="6" r="C51">
        <v>5783</v>
      </c>
    </row>
    <row spans="1:3" r="52">
      <c t="s" s="4" r="A52">
        <v>296</v>
      </c>
      <c t="n" s="6" r="B52">
        <v>-3</v>
      </c>
      <c t="n" s="6" r="C52">
        <v>-34</v>
      </c>
    </row>
    <row spans="1:3" r="53">
      <c t="s" s="4" r="A53">
        <v>297</v>
      </c>
      <c t="n" s="6" r="B53">
        <v>836</v>
      </c>
      <c t="n" s="6" r="C53">
        <v>721</v>
      </c>
    </row>
    <row spans="1:3" r="54">
      <c t="s" s="4" r="A54">
        <v>298</v>
      </c>
      <c t="n" s="6" r="B54">
        <v>-10</v>
      </c>
      <c t="n" s="6" r="C54">
        <v>-23</v>
      </c>
    </row>
    <row spans="1:3" r="55">
      <c t="s" s="4" r="A55">
        <v>299</v>
      </c>
      <c t="n" s="6" r="B55">
        <v>1848</v>
      </c>
      <c t="n" s="6" r="C55">
        <v>6504</v>
      </c>
    </row>
    <row spans="1:3" r="56">
      <c t="s" s="4" r="A56">
        <v>300</v>
      </c>
      <c t="n" s="6" r="B56">
        <v>-13</v>
      </c>
      <c t="n" s="6" r="C56">
        <v>-57</v>
      </c>
    </row>
    <row spans="1:3" r="57">
      <c t="s" s="4" r="A57">
        <v>307</v>
      </c>
    </row>
    <row spans="1:3" r="58">
      <c t="s" s="3" r="A58">
        <v>294</v>
      </c>
    </row>
    <row spans="1:3" r="59">
      <c t="s" s="4" r="A59">
        <v>295</v>
      </c>
      <c t="n" s="6" r="B59">
        <v>1281</v>
      </c>
      <c t="n" s="6" r="C59">
        <v>2508</v>
      </c>
    </row>
    <row spans="1:3" r="60">
      <c t="s" s="4" r="A60">
        <v>296</v>
      </c>
      <c t="n" s="6" r="B60">
        <v>-1</v>
      </c>
      <c t="n" s="6" r="C60">
        <v>-7</v>
      </c>
    </row>
    <row spans="1:3" r="61">
      <c t="s" s="4" r="A61">
        <v>297</v>
      </c>
      <c t="n" s="6" r="B61">
        <v>328</v>
      </c>
      <c t="n" s="6" r="C61">
        <v>386</v>
      </c>
    </row>
    <row spans="1:3" r="62">
      <c t="s" s="4" r="A62">
        <v>298</v>
      </c>
      <c t="n" s="6" r="B62">
        <v>-2</v>
      </c>
      <c t="n" s="6" r="C62">
        <v>-1</v>
      </c>
    </row>
    <row spans="1:3" r="63">
      <c t="s" s="4" r="A63">
        <v>299</v>
      </c>
      <c t="n" s="6" r="B63">
        <v>1609</v>
      </c>
      <c t="n" s="6" r="C63">
        <v>2894</v>
      </c>
    </row>
    <row spans="1:3" r="64">
      <c t="s" s="4" r="A64">
        <v>300</v>
      </c>
      <c t="n" s="7" r="B64">
        <v>-3</v>
      </c>
      <c t="n" s="7" r="C64">
        <v>-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8</v>
      </c>
    </row>
    <row spans="1:3" r="2">
      <c t="s" s="3" r="A2">
        <v>309</v>
      </c>
    </row>
    <row spans="1:3" r="3">
      <c t="s" s="4" r="A3">
        <v>292</v>
      </c>
      <c t="n" s="7" r="B3">
        <v>2171</v>
      </c>
      <c t="n" s="7" r="C3">
        <v>2428</v>
      </c>
    </row>
    <row spans="1:3" r="4">
      <c t="s" s="4" r="A4">
        <v>310</v>
      </c>
      <c t="n" s="6" r="B4">
        <v>2171</v>
      </c>
      <c t="n" s="6" r="C4">
        <v>2428</v>
      </c>
    </row>
    <row spans="1:3" r="5">
      <c t="s" s="4" r="A5">
        <v>311</v>
      </c>
      <c t="n" s="6" r="B5">
        <v>0</v>
      </c>
      <c t="n" s="6" r="C5">
        <v>0</v>
      </c>
    </row>
    <row spans="1:3" r="6">
      <c t="s" s="4" r="A6">
        <v>312</v>
      </c>
    </row>
    <row spans="1:3" r="7">
      <c t="s" s="3" r="A7">
        <v>309</v>
      </c>
    </row>
    <row spans="1:3" r="8">
      <c t="s" s="4" r="A8">
        <v>292</v>
      </c>
      <c t="n" s="6" r="B8">
        <v>1516</v>
      </c>
      <c t="n" s="6" r="C8">
        <v>2014</v>
      </c>
    </row>
    <row spans="1:3" r="9">
      <c t="s" s="4" r="A9">
        <v>313</v>
      </c>
    </row>
    <row spans="1:3" r="10">
      <c t="s" s="3" r="A10">
        <v>309</v>
      </c>
    </row>
    <row spans="1:3" r="11">
      <c t="s" s="4" r="A11">
        <v>292</v>
      </c>
      <c t="n" s="6" r="B11">
        <v>397</v>
      </c>
      <c t="n" s="6" r="C11">
        <v>108</v>
      </c>
    </row>
    <row spans="1:3" r="12">
      <c t="s" s="4" r="A12">
        <v>314</v>
      </c>
    </row>
    <row spans="1:3" r="13">
      <c t="s" s="3" r="A13">
        <v>309</v>
      </c>
    </row>
    <row spans="1:3" r="14">
      <c t="s" s="4" r="A14">
        <v>292</v>
      </c>
      <c t="n" s="6" r="B14">
        <v>156</v>
      </c>
      <c t="n" s="6" r="C14">
        <v>0</v>
      </c>
    </row>
    <row spans="1:3" r="15">
      <c t="s" s="4" r="A15">
        <v>315</v>
      </c>
    </row>
    <row spans="1:3" r="16">
      <c t="s" s="3" r="A16">
        <v>309</v>
      </c>
    </row>
    <row spans="1:3" r="17">
      <c t="s" s="4" r="A17">
        <v>292</v>
      </c>
      <c t="n" s="6" r="B17">
        <v>102</v>
      </c>
      <c t="n" s="6" r="C17">
        <v>306</v>
      </c>
    </row>
    <row spans="1:3" r="18">
      <c t="s" s="4" r="A18">
        <v>301</v>
      </c>
    </row>
    <row spans="1:3" r="19">
      <c t="s" s="3" r="A19">
        <v>309</v>
      </c>
    </row>
    <row spans="1:3" r="20">
      <c t="s" s="4" r="A20">
        <v>292</v>
      </c>
      <c t="n" s="6" r="B20">
        <v>1350</v>
      </c>
      <c t="n" s="6" r="C20">
        <v>1659</v>
      </c>
    </row>
    <row spans="1:3" r="21">
      <c t="s" s="4" r="A21">
        <v>316</v>
      </c>
    </row>
    <row spans="1:3" r="22">
      <c t="s" s="3" r="A22">
        <v>309</v>
      </c>
    </row>
    <row spans="1:3" r="23">
      <c t="s" s="4" r="A23">
        <v>292</v>
      </c>
      <c t="n" s="6" r="B23">
        <v>1090</v>
      </c>
      <c t="n" s="6" r="C23">
        <v>1322</v>
      </c>
    </row>
    <row spans="1:3" r="24">
      <c t="s" s="4" r="A24">
        <v>317</v>
      </c>
    </row>
    <row spans="1:3" r="25">
      <c t="s" s="3" r="A25">
        <v>309</v>
      </c>
    </row>
    <row spans="1:3" r="26">
      <c t="s" s="4" r="A26">
        <v>292</v>
      </c>
      <c t="n" s="6" r="B26">
        <v>2</v>
      </c>
      <c t="n" s="6" r="C26">
        <v>31</v>
      </c>
    </row>
    <row spans="1:3" r="27">
      <c t="s" s="4" r="A27">
        <v>318</v>
      </c>
    </row>
    <row spans="1:3" r="28">
      <c t="s" s="3" r="A28">
        <v>309</v>
      </c>
    </row>
    <row spans="1:3" r="29">
      <c t="s" s="4" r="A29">
        <v>292</v>
      </c>
      <c t="n" s="6" r="B29">
        <v>156</v>
      </c>
      <c t="n" s="6" r="C29">
        <v>0</v>
      </c>
    </row>
    <row spans="1:3" r="30">
      <c t="s" s="4" r="A30">
        <v>319</v>
      </c>
    </row>
    <row spans="1:3" r="31">
      <c t="s" s="3" r="A31">
        <v>309</v>
      </c>
    </row>
    <row spans="1:3" r="32">
      <c t="s" s="4" r="A32">
        <v>292</v>
      </c>
      <c t="n" s="6" r="B32">
        <v>102</v>
      </c>
      <c t="n" s="6" r="C32">
        <v>306</v>
      </c>
    </row>
    <row spans="1:3" r="33">
      <c t="s" s="4" r="A33">
        <v>302</v>
      </c>
    </row>
    <row spans="1:3" r="34">
      <c t="s" s="3" r="A34">
        <v>309</v>
      </c>
    </row>
    <row spans="1:3" r="35">
      <c t="s" s="4" r="A35">
        <v>292</v>
      </c>
      <c t="n" s="6" r="B35">
        <v>636</v>
      </c>
      <c t="n" s="6" r="C35">
        <v>581</v>
      </c>
    </row>
    <row spans="1:3" r="36">
      <c t="s" s="4" r="A36">
        <v>320</v>
      </c>
    </row>
    <row spans="1:3" r="37">
      <c t="s" s="3" r="A37">
        <v>309</v>
      </c>
    </row>
    <row spans="1:3" r="38">
      <c t="s" s="4" r="A38">
        <v>292</v>
      </c>
      <c t="n" s="6" r="B38">
        <v>241</v>
      </c>
      <c t="n" s="6" r="C38">
        <v>504</v>
      </c>
    </row>
    <row spans="1:3" r="39">
      <c t="s" s="4" r="A39">
        <v>321</v>
      </c>
    </row>
    <row spans="1:3" r="40">
      <c t="s" s="3" r="A40">
        <v>309</v>
      </c>
    </row>
    <row spans="1:3" r="41">
      <c t="s" s="4" r="A41">
        <v>292</v>
      </c>
      <c t="n" s="6" r="B41">
        <v>395</v>
      </c>
      <c t="n" s="6" r="C41">
        <v>77</v>
      </c>
    </row>
    <row spans="1:3" r="42">
      <c t="s" s="4" r="A42">
        <v>322</v>
      </c>
    </row>
    <row spans="1:3" r="43">
      <c t="s" s="3" r="A43">
        <v>309</v>
      </c>
    </row>
    <row spans="1:3" r="44">
      <c t="s" s="4" r="A44">
        <v>292</v>
      </c>
      <c t="n" s="6" r="B44">
        <v>0</v>
      </c>
      <c t="n" s="6" r="C44">
        <v>0</v>
      </c>
    </row>
    <row spans="1:3" r="45">
      <c t="s" s="4" r="A45">
        <v>323</v>
      </c>
    </row>
    <row spans="1:3" r="46">
      <c t="s" s="3" r="A46">
        <v>309</v>
      </c>
    </row>
    <row spans="1:3" r="47">
      <c t="s" s="4" r="A47">
        <v>292</v>
      </c>
      <c t="n" s="6" r="B47">
        <v>0</v>
      </c>
      <c t="n" s="6" r="C47">
        <v>0</v>
      </c>
    </row>
    <row spans="1:3" r="48">
      <c t="s" s="4" r="A48">
        <v>305</v>
      </c>
    </row>
    <row spans="1:3" r="49">
      <c t="s" s="3" r="A49">
        <v>309</v>
      </c>
    </row>
    <row spans="1:3" r="50">
      <c t="s" s="4" r="A50">
        <v>292</v>
      </c>
      <c t="n" s="6" r="B50">
        <v>185</v>
      </c>
      <c t="n" s="6" r="C50">
        <v>188</v>
      </c>
    </row>
    <row spans="1:3" r="51">
      <c t="s" s="4" r="A51">
        <v>324</v>
      </c>
    </row>
    <row spans="1:3" r="52">
      <c t="s" s="3" r="A52">
        <v>309</v>
      </c>
    </row>
    <row spans="1:3" r="53">
      <c t="s" s="4" r="A53">
        <v>292</v>
      </c>
      <c t="n" s="6" r="B53">
        <v>185</v>
      </c>
      <c t="n" s="6" r="C53">
        <v>188</v>
      </c>
    </row>
    <row spans="1:3" r="54">
      <c t="s" s="4" r="A54">
        <v>325</v>
      </c>
    </row>
    <row spans="1:3" r="55">
      <c t="s" s="3" r="A55">
        <v>309</v>
      </c>
    </row>
    <row spans="1:3" r="56">
      <c t="s" s="4" r="A56">
        <v>292</v>
      </c>
      <c t="n" s="6" r="B56">
        <v>0</v>
      </c>
      <c t="n" s="6" r="C56">
        <v>0</v>
      </c>
    </row>
    <row spans="1:3" r="57">
      <c t="s" s="4" r="A57">
        <v>326</v>
      </c>
    </row>
    <row spans="1:3" r="58">
      <c t="s" s="3" r="A58">
        <v>309</v>
      </c>
    </row>
    <row spans="1:3" r="59">
      <c t="s" s="4" r="A59">
        <v>292</v>
      </c>
      <c t="n" s="6" r="B59">
        <v>0</v>
      </c>
      <c t="n" s="6" r="C59">
        <v>0</v>
      </c>
    </row>
    <row spans="1:3" r="60">
      <c t="s" s="4" r="A60">
        <v>327</v>
      </c>
    </row>
    <row spans="1:3" r="61">
      <c t="s" s="3" r="A61">
        <v>309</v>
      </c>
    </row>
    <row spans="1:3" r="62">
      <c t="s" s="4" r="A62">
        <v>292</v>
      </c>
      <c t="n" s="7" r="B62">
        <v>0</v>
      </c>
      <c t="n" s="7" r="C6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8</v>
      </c>
    </row>
    <row spans="1:3" r="2">
      <c t="s" s="3" r="A2">
        <v>329</v>
      </c>
    </row>
    <row spans="1:3" r="3">
      <c t="s" s="4" r="A3">
        <v>330</v>
      </c>
      <c t="n" s="7" r="B3">
        <v>438</v>
      </c>
      <c t="n" s="7" r="C3">
        <v>628</v>
      </c>
    </row>
    <row spans="1:3" r="4">
      <c t="s" s="3" r="A4">
        <v>331</v>
      </c>
    </row>
    <row spans="1:3" r="5">
      <c t="s" s="4" r="A5">
        <v>332</v>
      </c>
      <c t="n" s="6" r="B5">
        <v>10</v>
      </c>
      <c t="n" s="6" r="C5">
        <v>16</v>
      </c>
    </row>
    <row spans="1:3" r="6">
      <c t="s" s="4" r="A6">
        <v>333</v>
      </c>
    </row>
    <row spans="1:3" r="7">
      <c t="s" s="3" r="A7">
        <v>329</v>
      </c>
    </row>
    <row spans="1:3" r="8">
      <c t="s" s="4" r="A8">
        <v>330</v>
      </c>
      <c t="n" s="6" r="B8">
        <v>438</v>
      </c>
      <c t="n" s="6" r="C8">
        <v>628</v>
      </c>
    </row>
    <row spans="1:3" r="9">
      <c t="s" s="4" r="A9">
        <v>334</v>
      </c>
    </row>
    <row spans="1:3" r="10">
      <c t="s" s="3" r="A10">
        <v>331</v>
      </c>
    </row>
    <row spans="1:3" r="11">
      <c t="s" s="4" r="A11">
        <v>332</v>
      </c>
      <c t="n" s="6" r="B11">
        <v>4</v>
      </c>
      <c t="n" s="6" r="C11">
        <v>14</v>
      </c>
    </row>
    <row spans="1:3" r="12">
      <c t="s" s="4" r="A12">
        <v>335</v>
      </c>
    </row>
    <row spans="1:3" r="13">
      <c t="s" s="3" r="A13">
        <v>331</v>
      </c>
    </row>
    <row spans="1:3" r="14">
      <c t="s" s="4" r="A14">
        <v>332</v>
      </c>
      <c t="n" s="6" r="B14">
        <v>6</v>
      </c>
      <c t="n" s="6" r="C14">
        <v>2</v>
      </c>
    </row>
    <row spans="1:3" r="15">
      <c t="s" s="4" r="A15">
        <v>336</v>
      </c>
    </row>
    <row spans="1:3" r="16">
      <c t="s" s="3" r="A16">
        <v>329</v>
      </c>
    </row>
    <row spans="1:3" r="17">
      <c t="s" s="4" r="A17">
        <v>330</v>
      </c>
      <c t="n" s="6" r="B17">
        <v>436</v>
      </c>
      <c t="n" s="6" r="C17">
        <v>626</v>
      </c>
    </row>
    <row spans="1:3" r="18">
      <c t="s" s="3" r="A18">
        <v>331</v>
      </c>
    </row>
    <row spans="1:3" r="19">
      <c t="s" s="4" r="A19">
        <v>332</v>
      </c>
      <c t="n" s="6" r="B19">
        <v>7</v>
      </c>
      <c t="n" s="6" r="C19">
        <v>3</v>
      </c>
    </row>
    <row spans="1:3" r="20">
      <c t="s" s="4" r="A20">
        <v>337</v>
      </c>
    </row>
    <row spans="1:3" r="21">
      <c t="s" s="3" r="A21">
        <v>329</v>
      </c>
    </row>
    <row spans="1:3" r="22">
      <c t="s" s="4" r="A22">
        <v>330</v>
      </c>
      <c t="n" s="6" r="B22">
        <v>436</v>
      </c>
      <c t="n" s="6" r="C22">
        <v>626</v>
      </c>
    </row>
    <row spans="1:3" r="23">
      <c t="s" s="4" r="A23">
        <v>338</v>
      </c>
    </row>
    <row spans="1:3" r="24">
      <c t="s" s="3" r="A24">
        <v>331</v>
      </c>
    </row>
    <row spans="1:3" r="25">
      <c t="s" s="4" r="A25">
        <v>332</v>
      </c>
      <c t="n" s="6" r="B25">
        <v>1</v>
      </c>
      <c t="n" s="6" r="C25">
        <v>1</v>
      </c>
    </row>
    <row spans="1:3" r="26">
      <c t="s" s="4" r="A26">
        <v>339</v>
      </c>
    </row>
    <row spans="1:3" r="27">
      <c t="s" s="3" r="A27">
        <v>331</v>
      </c>
    </row>
    <row spans="1:3" r="28">
      <c t="s" s="4" r="A28">
        <v>332</v>
      </c>
      <c t="n" s="6" r="B28">
        <v>6</v>
      </c>
      <c t="n" s="6" r="C28">
        <v>2</v>
      </c>
    </row>
    <row spans="1:3" r="29">
      <c t="s" s="4" r="A29">
        <v>340</v>
      </c>
    </row>
    <row spans="1:3" r="30">
      <c t="s" s="3" r="A30">
        <v>329</v>
      </c>
    </row>
    <row spans="1:3" r="31">
      <c t="s" s="4" r="A31">
        <v>330</v>
      </c>
      <c t="n" s="6" r="B31">
        <v>2</v>
      </c>
      <c t="n" s="6" r="C31">
        <v>2</v>
      </c>
    </row>
    <row spans="1:3" r="32">
      <c t="s" s="3" r="A32">
        <v>331</v>
      </c>
    </row>
    <row spans="1:3" r="33">
      <c t="s" s="4" r="A33">
        <v>332</v>
      </c>
      <c t="n" s="6" r="B33">
        <v>3</v>
      </c>
      <c t="n" s="6" r="C33">
        <v>13</v>
      </c>
    </row>
    <row spans="1:3" r="34">
      <c t="s" s="4" r="A34">
        <v>341</v>
      </c>
    </row>
    <row spans="1:3" r="35">
      <c t="s" s="3" r="A35">
        <v>329</v>
      </c>
    </row>
    <row spans="1:3" r="36">
      <c t="s" s="4" r="A36">
        <v>330</v>
      </c>
      <c t="n" s="6" r="B36">
        <v>2</v>
      </c>
      <c t="n" s="6" r="C36">
        <v>2</v>
      </c>
    </row>
    <row spans="1:3" r="37">
      <c t="s" s="4" r="A37">
        <v>342</v>
      </c>
    </row>
    <row spans="1:3" r="38">
      <c t="s" s="3" r="A38">
        <v>331</v>
      </c>
    </row>
    <row spans="1:3" r="39">
      <c t="s" s="4" r="A39">
        <v>332</v>
      </c>
      <c t="n" s="6" r="B39">
        <v>3</v>
      </c>
      <c t="n" s="6" r="C39">
        <v>13</v>
      </c>
    </row>
    <row spans="1:3" r="40">
      <c t="s" s="4" r="A40">
        <v>343</v>
      </c>
    </row>
    <row spans="1:3" r="41">
      <c t="s" s="3" r="A41">
        <v>331</v>
      </c>
    </row>
    <row spans="1:3" r="42">
      <c t="s" s="4" r="A42">
        <v>332</v>
      </c>
      <c t="n" s="7" r="B42">
        <v>0</v>
      </c>
      <c t="n" s="7" r="C42">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81</v>
      </c>
    </row>
    <row spans="1:3" r="3">
      <c t="s" s="4" r="A3">
        <v>340</v>
      </c>
    </row>
    <row spans="1:3" r="4">
      <c t="s" s="3" r="A4">
        <v>345</v>
      </c>
    </row>
    <row spans="1:3" r="5">
      <c t="s" s="4" r="A5">
        <v>346</v>
      </c>
      <c t="n" s="7" r="B5">
        <v>-82</v>
      </c>
      <c t="n" s="7" r="C5">
        <v>150</v>
      </c>
    </row>
    <row spans="1:3" r="6">
      <c t="s" s="4" r="A6">
        <v>347</v>
      </c>
    </row>
    <row spans="1:3" r="7">
      <c t="s" s="3" r="A7">
        <v>345</v>
      </c>
    </row>
    <row spans="1:3" r="8">
      <c t="s" s="4" r="A8">
        <v>346</v>
      </c>
      <c t="n" s="6" r="B8">
        <v>-74</v>
      </c>
      <c t="n" s="6" r="C8">
        <v>157</v>
      </c>
    </row>
    <row spans="1:3" r="9">
      <c t="s" s="4" r="A9">
        <v>348</v>
      </c>
    </row>
    <row spans="1:3" r="10">
      <c t="s" s="3" r="A10">
        <v>345</v>
      </c>
    </row>
    <row spans="1:3" r="11">
      <c t="s" s="4" r="A11">
        <v>346</v>
      </c>
      <c t="n" s="6" r="B11">
        <v>-8</v>
      </c>
      <c t="n" s="6" r="C11">
        <v>-7</v>
      </c>
    </row>
    <row spans="1:3" r="12">
      <c t="s" s="4" r="A12">
        <v>349</v>
      </c>
    </row>
    <row spans="1:3" r="13">
      <c t="s" s="3" r="A13">
        <v>345</v>
      </c>
    </row>
    <row spans="1:3" r="14">
      <c t="s" s="4" r="A14">
        <v>350</v>
      </c>
      <c t="n" s="6" r="B14">
        <v>170</v>
      </c>
      <c t="n" s="6" r="C14">
        <v>312</v>
      </c>
    </row>
    <row spans="1:3" r="15">
      <c t="s" s="4" r="A15">
        <v>351</v>
      </c>
    </row>
    <row spans="1:3" r="16">
      <c t="s" s="3" r="A16">
        <v>345</v>
      </c>
    </row>
    <row spans="1:3" r="17">
      <c t="s" s="4" r="A17">
        <v>352</v>
      </c>
      <c t="n" s="6" r="B17">
        <v>33</v>
      </c>
      <c t="n" s="6" r="C17">
        <v>836</v>
      </c>
    </row>
    <row spans="1:3" r="18">
      <c t="s" s="4" r="A18">
        <v>353</v>
      </c>
    </row>
    <row spans="1:3" r="19">
      <c t="s" s="3" r="A19">
        <v>345</v>
      </c>
    </row>
    <row spans="1:3" r="20">
      <c t="s" s="4" r="A20">
        <v>350</v>
      </c>
      <c t="n" s="6" r="B20">
        <v>169</v>
      </c>
      <c t="n" s="6" r="C20">
        <v>311</v>
      </c>
    </row>
    <row spans="1:3" r="21">
      <c t="s" s="4" r="A21">
        <v>354</v>
      </c>
    </row>
    <row spans="1:3" r="22">
      <c t="s" s="3" r="A22">
        <v>345</v>
      </c>
    </row>
    <row spans="1:3" r="23">
      <c t="s" s="4" r="A23">
        <v>355</v>
      </c>
      <c t="n" s="6" r="B23">
        <v>-139</v>
      </c>
      <c t="n" s="6" r="C23">
        <v>-101</v>
      </c>
    </row>
    <row spans="1:3" r="24">
      <c t="s" s="4" r="A24">
        <v>356</v>
      </c>
    </row>
    <row spans="1:3" r="25">
      <c t="s" s="3" r="A25">
        <v>345</v>
      </c>
    </row>
    <row spans="1:3" r="26">
      <c t="s" s="4" r="A26">
        <v>350</v>
      </c>
      <c t="n" s="6" r="B26">
        <v>1</v>
      </c>
      <c t="n" s="6" r="C26">
        <v>1</v>
      </c>
    </row>
    <row spans="1:3" r="27">
      <c t="s" s="4" r="A27">
        <v>357</v>
      </c>
    </row>
    <row spans="1:3" r="28">
      <c t="s" s="3" r="A28">
        <v>345</v>
      </c>
    </row>
    <row spans="1:3" r="29">
      <c t="s" s="4" r="A29">
        <v>358</v>
      </c>
      <c t="n" s="6" r="B29">
        <v>0</v>
      </c>
      <c t="n" s="6" r="C29">
        <v>2</v>
      </c>
    </row>
    <row spans="1:3" r="30">
      <c t="s" s="4" r="A30">
        <v>359</v>
      </c>
    </row>
    <row spans="1:3" r="31">
      <c t="s" s="3" r="A31">
        <v>345</v>
      </c>
    </row>
    <row spans="1:3" r="32">
      <c t="s" s="4" r="A32">
        <v>292</v>
      </c>
      <c t="n" s="6" r="B32">
        <v>0</v>
      </c>
      <c t="n" s="6" r="C32">
        <v>-2</v>
      </c>
    </row>
    <row spans="1:3" r="33">
      <c t="s" s="4" r="A33">
        <v>360</v>
      </c>
    </row>
    <row spans="1:3" r="34">
      <c t="s" s="3" r="A34">
        <v>345</v>
      </c>
    </row>
    <row spans="1:3" r="35">
      <c t="s" s="4" r="A35">
        <v>361</v>
      </c>
      <c t="n" s="6" r="B35">
        <v>-28</v>
      </c>
      <c t="n" s="6" r="C35">
        <v>111</v>
      </c>
    </row>
    <row spans="1:3" r="36">
      <c t="s" s="4" r="A36">
        <v>362</v>
      </c>
      <c t="n" s="6" r="B36">
        <v>28</v>
      </c>
      <c t="n" s="6" r="C36">
        <v>-113</v>
      </c>
    </row>
    <row spans="1:3" r="37">
      <c t="s" s="4" r="A37">
        <v>363</v>
      </c>
    </row>
    <row spans="1:3" r="38">
      <c t="s" s="3" r="A38">
        <v>345</v>
      </c>
    </row>
    <row spans="1:3" r="39">
      <c t="s" s="4" r="A39">
        <v>292</v>
      </c>
      <c t="n" s="6" r="B39">
        <v>0</v>
      </c>
      <c t="n" s="6" r="C39">
        <v>0</v>
      </c>
    </row>
    <row spans="1:3" r="40">
      <c t="s" s="4" r="A40">
        <v>364</v>
      </c>
    </row>
    <row spans="1:3" r="41">
      <c t="s" s="3" r="A41">
        <v>345</v>
      </c>
    </row>
    <row spans="1:3" r="42">
      <c t="s" s="4" r="A42">
        <v>365</v>
      </c>
      <c t="n" s="6" r="B42">
        <v>-5</v>
      </c>
      <c t="n" s="6" r="C42">
        <v>-2</v>
      </c>
    </row>
    <row spans="1:3" r="43">
      <c t="s" s="4" r="A43">
        <v>362</v>
      </c>
      <c t="n" s="7" r="B43">
        <v>5</v>
      </c>
      <c t="n" s="7" r="C43">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8</v>
      </c>
    </row>
    <row spans="1:3" r="2">
      <c t="s" s="3" r="A2">
        <v>367</v>
      </c>
    </row>
    <row spans="1:3" r="3">
      <c t="s" s="4" r="A3">
        <v>368</v>
      </c>
      <c t="n" s="7" r="B3">
        <v>438</v>
      </c>
      <c t="n" s="7" r="C3">
        <v>628</v>
      </c>
    </row>
    <row spans="1:3" r="4">
      <c t="s" s="4" r="A4">
        <v>369</v>
      </c>
      <c t="n" s="6" r="B4">
        <v>0</v>
      </c>
      <c t="n" s="6" r="C4">
        <v>0</v>
      </c>
    </row>
    <row spans="1:3" r="5">
      <c t="s" s="4" r="A5">
        <v>370</v>
      </c>
      <c t="n" s="6" r="B5">
        <v>438</v>
      </c>
      <c t="n" s="6" r="C5">
        <v>628</v>
      </c>
    </row>
    <row spans="1:3" r="6">
      <c t="s" s="4" r="A6">
        <v>152</v>
      </c>
      <c t="n" s="6" r="B6">
        <v>-2</v>
      </c>
      <c t="n" s="6" r="C6">
        <v>-13</v>
      </c>
    </row>
    <row spans="1:3" r="7">
      <c t="s" s="4" r="A7">
        <v>371</v>
      </c>
      <c t="n" s="6" r="B7">
        <v>-57</v>
      </c>
      <c t="n" s="6" r="C7">
        <v>-189</v>
      </c>
    </row>
    <row spans="1:3" r="8">
      <c t="s" s="4" r="A8">
        <v>372</v>
      </c>
      <c t="n" s="6" r="B8">
        <v>-114</v>
      </c>
      <c t="n" s="6" r="C8">
        <v>-214</v>
      </c>
    </row>
    <row spans="1:3" r="9">
      <c t="s" s="4" r="A9">
        <v>373</v>
      </c>
      <c t="n" s="6" r="B9">
        <v>265</v>
      </c>
      <c t="n" s="6" r="C9">
        <v>212</v>
      </c>
    </row>
    <row spans="1:3" r="10">
      <c t="s" s="3" r="A10">
        <v>374</v>
      </c>
    </row>
    <row spans="1:3" r="11">
      <c t="s" s="4" r="A11">
        <v>368</v>
      </c>
      <c t="n" s="6" r="B11">
        <v>2164</v>
      </c>
      <c t="n" s="6" r="C11">
        <v>1590</v>
      </c>
    </row>
    <row spans="1:3" r="12">
      <c t="s" s="4" r="A12">
        <v>369</v>
      </c>
      <c t="n" s="6" r="B12">
        <v>0</v>
      </c>
      <c t="n" s="6" r="C12">
        <v>0</v>
      </c>
    </row>
    <row spans="1:3" r="13">
      <c t="s" s="4" r="A13">
        <v>370</v>
      </c>
      <c t="n" s="6" r="B13">
        <v>2164</v>
      </c>
      <c t="n" s="6" r="C13">
        <v>1590</v>
      </c>
    </row>
    <row spans="1:3" r="14">
      <c t="s" s="4" r="A14">
        <v>152</v>
      </c>
      <c t="n" s="6" r="B14">
        <v>0</v>
      </c>
      <c t="n" s="6" r="C14">
        <v>0</v>
      </c>
    </row>
    <row spans="1:3" r="15">
      <c t="s" s="4" r="A15">
        <v>371</v>
      </c>
      <c t="n" s="6" r="B15">
        <v>0</v>
      </c>
      <c t="n" s="6" r="C15">
        <v>0</v>
      </c>
    </row>
    <row spans="1:3" r="16">
      <c t="s" s="4" r="A16">
        <v>372</v>
      </c>
      <c t="n" s="6" r="B16">
        <v>-2164</v>
      </c>
      <c t="n" s="6" r="C16">
        <v>-1590</v>
      </c>
    </row>
    <row spans="1:3" r="17">
      <c t="s" s="4" r="A17">
        <v>373</v>
      </c>
      <c t="n" s="6" r="B17">
        <v>0</v>
      </c>
      <c t="n" s="6" r="C17">
        <v>0</v>
      </c>
    </row>
    <row spans="1:3" r="18">
      <c t="s" s="3" r="A18">
        <v>375</v>
      </c>
    </row>
    <row spans="1:3" r="19">
      <c t="s" s="4" r="A19">
        <v>368</v>
      </c>
      <c t="n" s="6" r="B19">
        <v>2602</v>
      </c>
      <c t="n" s="6" r="C19">
        <v>2218</v>
      </c>
    </row>
    <row spans="1:3" r="20">
      <c t="s" s="4" r="A20">
        <v>369</v>
      </c>
      <c t="n" s="6" r="B20">
        <v>0</v>
      </c>
      <c t="n" s="6" r="C20">
        <v>0</v>
      </c>
    </row>
    <row spans="1:3" r="21">
      <c t="s" s="4" r="A21">
        <v>370</v>
      </c>
      <c t="n" s="6" r="B21">
        <v>2602</v>
      </c>
      <c t="n" s="6" r="C21">
        <v>2218</v>
      </c>
    </row>
    <row spans="1:3" r="22">
      <c t="s" s="4" r="A22">
        <v>152</v>
      </c>
      <c t="n" s="6" r="B22">
        <v>-2</v>
      </c>
      <c t="n" s="6" r="C22">
        <v>-13</v>
      </c>
    </row>
    <row spans="1:3" r="23">
      <c t="s" s="4" r="A23">
        <v>371</v>
      </c>
      <c t="n" s="6" r="B23">
        <v>-57</v>
      </c>
      <c t="n" s="6" r="C23">
        <v>-189</v>
      </c>
    </row>
    <row spans="1:3" r="24">
      <c t="s" s="4" r="A24">
        <v>372</v>
      </c>
      <c t="n" s="6" r="B24">
        <v>-2278</v>
      </c>
      <c t="n" s="6" r="C24">
        <v>-1804</v>
      </c>
    </row>
    <row spans="1:3" r="25">
      <c t="s" s="4" r="A25">
        <v>373</v>
      </c>
      <c t="n" s="6" r="B25">
        <v>265</v>
      </c>
      <c t="n" s="6" r="C25">
        <v>212</v>
      </c>
    </row>
    <row spans="1:3" r="26">
      <c t="s" s="3" r="A26">
        <v>376</v>
      </c>
    </row>
    <row spans="1:3" r="27">
      <c t="s" s="4" r="A27">
        <v>377</v>
      </c>
      <c t="n" s="6" r="B27">
        <v>10</v>
      </c>
      <c t="n" s="6" r="C27">
        <v>16</v>
      </c>
    </row>
    <row spans="1:3" r="28">
      <c t="s" s="4" r="A28">
        <v>369</v>
      </c>
      <c t="n" s="6" r="B28">
        <v>0</v>
      </c>
      <c t="n" s="6" r="C28">
        <v>0</v>
      </c>
    </row>
    <row spans="1:3" r="29">
      <c t="s" s="4" r="A29">
        <v>370</v>
      </c>
      <c t="n" s="6" r="B29">
        <v>10</v>
      </c>
      <c t="n" s="6" r="C29">
        <v>16</v>
      </c>
    </row>
    <row spans="1:3" r="30">
      <c t="s" s="4" r="A30">
        <v>152</v>
      </c>
      <c t="n" s="6" r="B30">
        <v>-2</v>
      </c>
      <c t="n" s="6" r="C30">
        <v>-13</v>
      </c>
    </row>
    <row spans="1:3" r="31">
      <c t="s" s="4" r="A31">
        <v>378</v>
      </c>
      <c t="n" s="6" r="B31">
        <v>-3</v>
      </c>
      <c t="n" s="6" r="C31">
        <v>-3</v>
      </c>
    </row>
    <row spans="1:3" r="32">
      <c t="s" s="4" r="A32">
        <v>379</v>
      </c>
      <c t="n" s="6" r="B32">
        <v>0</v>
      </c>
      <c t="n" s="6" r="C32">
        <v>0</v>
      </c>
    </row>
    <row spans="1:3" r="33">
      <c t="s" s="4" r="A33">
        <v>380</v>
      </c>
      <c t="n" s="6" r="B33">
        <v>5</v>
      </c>
      <c t="n" s="6" r="C33">
        <v>0</v>
      </c>
    </row>
    <row spans="1:3" r="34">
      <c t="s" s="3" r="A34">
        <v>381</v>
      </c>
    </row>
    <row spans="1:3" r="35">
      <c t="s" s="4" r="A35">
        <v>377</v>
      </c>
      <c t="n" s="6" r="B35">
        <v>2171</v>
      </c>
      <c t="n" s="6" r="C35">
        <v>2428</v>
      </c>
    </row>
    <row spans="1:3" r="36">
      <c t="s" s="4" r="A36">
        <v>369</v>
      </c>
      <c t="n" s="6" r="B36">
        <v>0</v>
      </c>
      <c t="n" s="6" r="C36">
        <v>0</v>
      </c>
    </row>
    <row spans="1:3" r="37">
      <c t="s" s="4" r="A37">
        <v>370</v>
      </c>
      <c t="n" s="6" r="B37">
        <v>2171</v>
      </c>
      <c t="n" s="6" r="C37">
        <v>2428</v>
      </c>
    </row>
    <row spans="1:3" r="38">
      <c t="s" s="4" r="A38">
        <v>152</v>
      </c>
      <c t="n" s="6" r="B38">
        <v>0</v>
      </c>
      <c t="n" s="6" r="C38">
        <v>0</v>
      </c>
    </row>
    <row spans="1:3" r="39">
      <c t="s" s="4" r="A39">
        <v>378</v>
      </c>
      <c t="n" s="6" r="B39">
        <v>0</v>
      </c>
      <c t="n" s="6" r="C39">
        <v>0</v>
      </c>
    </row>
    <row spans="1:3" r="40">
      <c t="s" s="4" r="A40">
        <v>379</v>
      </c>
      <c t="n" s="6" r="B40">
        <v>-2145</v>
      </c>
      <c t="n" s="6" r="C40">
        <v>-2401</v>
      </c>
    </row>
    <row spans="1:3" r="41">
      <c t="s" s="4" r="A41">
        <v>380</v>
      </c>
      <c t="n" s="6" r="B41">
        <v>26</v>
      </c>
      <c t="n" s="6" r="C41">
        <v>27</v>
      </c>
    </row>
    <row spans="1:3" r="42">
      <c t="s" s="3" r="A42">
        <v>382</v>
      </c>
    </row>
    <row spans="1:3" r="43">
      <c t="s" s="4" r="A43">
        <v>377</v>
      </c>
      <c t="n" s="6" r="B43">
        <v>2181</v>
      </c>
      <c t="n" s="6" r="C43">
        <v>2444</v>
      </c>
    </row>
    <row spans="1:3" r="44">
      <c t="s" s="4" r="A44">
        <v>369</v>
      </c>
      <c t="n" s="6" r="B44">
        <v>0</v>
      </c>
      <c t="n" s="6" r="C44">
        <v>0</v>
      </c>
    </row>
    <row spans="1:3" r="45">
      <c t="s" s="4" r="A45">
        <v>370</v>
      </c>
      <c t="n" s="6" r="B45">
        <v>2181</v>
      </c>
      <c t="n" s="6" r="C45">
        <v>2444</v>
      </c>
    </row>
    <row spans="1:3" r="46">
      <c t="s" s="4" r="A46">
        <v>152</v>
      </c>
      <c t="n" s="6" r="B46">
        <v>-2</v>
      </c>
      <c t="n" s="6" r="C46">
        <v>-13</v>
      </c>
    </row>
    <row spans="1:3" r="47">
      <c t="s" s="4" r="A47">
        <v>378</v>
      </c>
      <c t="n" s="6" r="B47">
        <v>-3</v>
      </c>
      <c t="n" s="6" r="C47">
        <v>-3</v>
      </c>
    </row>
    <row spans="1:3" r="48">
      <c t="s" s="4" r="A48">
        <v>379</v>
      </c>
      <c t="n" s="6" r="B48">
        <v>-2145</v>
      </c>
      <c t="n" s="6" r="C48">
        <v>-2401</v>
      </c>
    </row>
    <row spans="1:3" r="49">
      <c t="s" s="4" r="A49">
        <v>380</v>
      </c>
      <c t="n" s="6" r="B49">
        <v>31</v>
      </c>
      <c t="n" s="6" r="C49">
        <v>27</v>
      </c>
    </row>
    <row spans="1:3" r="50">
      <c t="s" s="4" r="A50">
        <v>30</v>
      </c>
    </row>
    <row spans="1:3" r="51">
      <c t="s" s="3" r="A51">
        <v>374</v>
      </c>
    </row>
    <row spans="1:3" r="52">
      <c t="s" s="4" r="A52">
        <v>368</v>
      </c>
      <c t="n" s="6" r="B52">
        <v>1814</v>
      </c>
      <c t="n" s="6" r="C52">
        <v>1140</v>
      </c>
    </row>
    <row spans="1:3" r="53">
      <c t="s" s="4" r="A53">
        <v>34</v>
      </c>
    </row>
    <row spans="1:3" r="54">
      <c t="s" s="3" r="A54">
        <v>374</v>
      </c>
    </row>
    <row spans="1:3" r="55">
      <c t="s" s="4" r="A55">
        <v>368</v>
      </c>
      <c t="n" s="7" r="B55">
        <v>350</v>
      </c>
      <c t="n" s="7" r="C55">
        <v>4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5"/>
  </cols>
  <sheetData>
    <row spans="1:4" r="1">
      <c t="s" s="1" r="A1">
        <v>383</v>
      </c>
      <c t="s" s="2" r="B1">
        <v>1</v>
      </c>
    </row>
    <row spans="1:4" r="2">
      <c t="s" s="2" r="B2">
        <v>2</v>
      </c>
      <c t="s" s="2" r="C2">
        <v>81</v>
      </c>
      <c t="s" s="2" r="D2">
        <v>28</v>
      </c>
    </row>
    <row spans="1:4" r="3">
      <c t="s" s="3" r="A3">
        <v>384</v>
      </c>
    </row>
    <row spans="1:4" r="4">
      <c t="s" s="4" r="A4">
        <v>385</v>
      </c>
      <c t="n" s="7" r="B4">
        <v>68000000</v>
      </c>
      <c t="n" s="7" r="C4">
        <v>77000000</v>
      </c>
    </row>
    <row spans="1:4" r="5">
      <c t="s" s="4" r="A5">
        <v>386</v>
      </c>
      <c t="n" s="6" r="B5">
        <v>235000000</v>
      </c>
      <c t="n" s="6" r="C5">
        <v>45000000</v>
      </c>
    </row>
    <row spans="1:4" r="6">
      <c t="s" s="4" r="A6">
        <v>387</v>
      </c>
      <c t="n" s="6" r="B6">
        <v>87000000</v>
      </c>
      <c t="n" s="7" r="C6">
        <v>0</v>
      </c>
    </row>
    <row spans="1:4" r="7">
      <c t="s" s="4" r="A7">
        <v>388</v>
      </c>
      <c t="n" s="6" r="B7">
        <v>60000000</v>
      </c>
      <c t="n" s="7" r="D7">
        <v>192000000</v>
      </c>
    </row>
    <row spans="1:4" r="8">
      <c t="s" s="4" r="A8">
        <v>389</v>
      </c>
      <c t="n" s="6" r="B8">
        <v>237000000</v>
      </c>
    </row>
    <row spans="1:4" r="9">
      <c t="s" s="4" r="A9">
        <v>390</v>
      </c>
      <c t="n" s="6" r="B9">
        <v>181000000</v>
      </c>
    </row>
    <row spans="1:4" r="10">
      <c t="s" s="4" r="A10">
        <v>365</v>
      </c>
    </row>
    <row spans="1:4" r="11">
      <c t="s" s="3" r="A11">
        <v>384</v>
      </c>
    </row>
    <row spans="1:4" r="12">
      <c t="s" s="4" r="A12">
        <v>391</v>
      </c>
      <c t="n" s="6" r="B12">
        <v>200000000</v>
      </c>
      <c t="n" s="6" r="D12">
        <v>50000000</v>
      </c>
    </row>
    <row spans="1:4" r="13">
      <c t="s" s="4" r="A13">
        <v>392</v>
      </c>
    </row>
    <row spans="1:4" r="14">
      <c t="s" s="3" r="A14">
        <v>384</v>
      </c>
    </row>
    <row spans="1:4" r="15">
      <c t="s" s="4" r="A15">
        <v>391</v>
      </c>
      <c t="n" s="7" r="B15">
        <v>15100000000</v>
      </c>
      <c t="n" s="6" r="D15">
        <v>16400000000</v>
      </c>
    </row>
    <row spans="1:4" r="16">
      <c t="s" s="4" r="A16">
        <v>393</v>
      </c>
      <c t="s" s="4" r="B16">
        <v>394</v>
      </c>
    </row>
    <row spans="1:4" r="17">
      <c t="s" s="4" r="A17">
        <v>363</v>
      </c>
    </row>
    <row spans="1:4" r="18">
      <c t="s" s="3" r="A18">
        <v>384</v>
      </c>
    </row>
    <row spans="1:4" r="19">
      <c t="s" s="4" r="A19">
        <v>391</v>
      </c>
      <c t="n" s="7" r="B19">
        <v>295000000</v>
      </c>
      <c t="n" s="6" r="D19">
        <v>295000000</v>
      </c>
    </row>
    <row spans="1:4" r="20">
      <c t="s" s="4" r="A20">
        <v>359</v>
      </c>
    </row>
    <row spans="1:4" r="21">
      <c t="s" s="3" r="A21">
        <v>384</v>
      </c>
    </row>
    <row spans="1:4" r="22">
      <c t="s" s="4" r="A22">
        <v>391</v>
      </c>
      <c t="n" s="6" r="B22">
        <v>1800000000</v>
      </c>
      <c t="n" s="6" r="D22">
        <v>1800000000</v>
      </c>
    </row>
    <row spans="1:4" r="23">
      <c t="s" s="4" r="A23">
        <v>395</v>
      </c>
    </row>
    <row spans="1:4" r="24">
      <c t="s" s="3" r="A24">
        <v>384</v>
      </c>
    </row>
    <row spans="1:4" r="25">
      <c t="s" s="4" r="A25">
        <v>391</v>
      </c>
      <c t="n" s="7" r="B25">
        <v>6300000000</v>
      </c>
      <c t="n" s="7" r="D25">
        <v>75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80</v>
      </c>
      <c t="s" s="2" r="B1">
        <v>1</v>
      </c>
    </row>
    <row spans="1:3" r="2">
      <c t="s" s="2" r="B2">
        <v>2</v>
      </c>
      <c t="s" s="2" r="C2">
        <v>81</v>
      </c>
    </row>
    <row spans="1:3" r="3">
      <c t="s" s="3" r="A3">
        <v>82</v>
      </c>
    </row>
    <row spans="1:3" r="4">
      <c t="s" s="4" r="A4">
        <v>83</v>
      </c>
      <c t="n" s="7" r="B4">
        <v>20257</v>
      </c>
      <c t="n" s="7" r="C4">
        <v>17258</v>
      </c>
    </row>
    <row spans="1:3" r="5">
      <c t="s" s="3" r="A5">
        <v>84</v>
      </c>
    </row>
    <row spans="1:3" r="6">
      <c t="s" s="4" r="A6">
        <v>85</v>
      </c>
      <c t="n" s="6" r="B6">
        <v>7648</v>
      </c>
      <c t="n" s="6" r="C6">
        <v>6356</v>
      </c>
    </row>
    <row spans="1:3" r="7">
      <c t="s" s="4" r="A7">
        <v>86</v>
      </c>
      <c t="n" s="6" r="B7">
        <v>3367</v>
      </c>
      <c t="n" s="6" r="C7">
        <v>2753</v>
      </c>
    </row>
    <row spans="1:3" r="8">
      <c t="s" s="4" r="A8">
        <v>87</v>
      </c>
      <c t="n" s="6" r="B8">
        <v>2387</v>
      </c>
      <c t="n" s="6" r="C8">
        <v>2065</v>
      </c>
    </row>
    <row spans="1:3" r="9">
      <c t="s" s="4" r="A9">
        <v>88</v>
      </c>
      <c t="n" s="6" r="B9">
        <v>1513</v>
      </c>
      <c t="n" s="6" r="C9">
        <v>1637</v>
      </c>
    </row>
    <row spans="1:3" r="10">
      <c t="s" s="4" r="A10">
        <v>89</v>
      </c>
      <c t="n" s="6" r="B10">
        <v>14915</v>
      </c>
      <c t="n" s="6" r="C10">
        <v>12811</v>
      </c>
    </row>
    <row spans="1:3" r="11">
      <c t="s" s="4" r="A11">
        <v>90</v>
      </c>
      <c t="n" s="6" r="B11">
        <v>5342</v>
      </c>
      <c t="n" s="6" r="C11">
        <v>4447</v>
      </c>
    </row>
    <row spans="1:3" r="12">
      <c t="s" s="4" r="A12">
        <v>91</v>
      </c>
      <c t="n" s="6" r="B12">
        <v>-213</v>
      </c>
      <c t="n" s="6" r="C12">
        <v>157</v>
      </c>
    </row>
    <row spans="1:3" r="13">
      <c t="s" s="4" r="A13">
        <v>92</v>
      </c>
      <c t="n" s="6" r="B13">
        <v>5129</v>
      </c>
      <c t="n" s="6" r="C13">
        <v>4604</v>
      </c>
    </row>
    <row spans="1:3" r="14">
      <c t="s" s="4" r="A14">
        <v>93</v>
      </c>
      <c t="n" s="6" r="B14">
        <v>922</v>
      </c>
      <c t="n" s="6" r="C14">
        <v>1089</v>
      </c>
    </row>
    <row spans="1:3" r="15">
      <c t="s" s="4" r="A15">
        <v>94</v>
      </c>
      <c t="n" s="7" r="B15">
        <v>4207</v>
      </c>
      <c t="n" s="7" r="C15">
        <v>3515</v>
      </c>
    </row>
    <row spans="1:3" r="16">
      <c t="s" s="4" r="A16">
        <v>95</v>
      </c>
    </row>
    <row spans="1:3" r="17">
      <c t="s" s="3" r="A17">
        <v>84</v>
      </c>
    </row>
    <row spans="1:3" r="18">
      <c t="s" s="4" r="A18">
        <v>96</v>
      </c>
      <c t="n" s="9" r="B18">
        <v>6.12</v>
      </c>
      <c t="n" s="9" r="C18">
        <v>5.16</v>
      </c>
    </row>
    <row spans="1:3" r="19">
      <c t="s" s="4" r="A19">
        <v>97</v>
      </c>
      <c t="n" s="9" r="B19">
        <v>6.02</v>
      </c>
      <c t="n" s="9" r="C19">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96</v>
      </c>
      <c t="s" s="2" r="B1">
        <v>1</v>
      </c>
    </row>
    <row spans="1:4" r="2">
      <c t="s" s="2" r="B2">
        <v>2</v>
      </c>
      <c t="s" s="2" r="C2">
        <v>81</v>
      </c>
      <c t="s" s="2" r="D2">
        <v>28</v>
      </c>
    </row>
    <row spans="1:4" r="3">
      <c t="s" s="3" r="A3">
        <v>156</v>
      </c>
    </row>
    <row spans="1:4" r="4">
      <c t="s" s="4" r="A4">
        <v>397</v>
      </c>
      <c t="n" s="7" r="B4">
        <v>1700</v>
      </c>
      <c t="n" s="7" r="D4">
        <v>1600</v>
      </c>
    </row>
    <row spans="1:4" r="5">
      <c t="s" s="4" r="A5">
        <v>398</v>
      </c>
      <c t="n" s="6" r="B5">
        <v>2700</v>
      </c>
      <c t="n" s="6" r="D5">
        <v>2600</v>
      </c>
    </row>
    <row spans="1:4" r="6">
      <c t="s" s="4" r="A6">
        <v>399</v>
      </c>
      <c t="n" s="6" r="B6">
        <v>7800</v>
      </c>
      <c t="n" s="6" r="D6">
        <v>7500</v>
      </c>
    </row>
    <row spans="1:4" r="7">
      <c t="s" s="4" r="A7">
        <v>400</v>
      </c>
      <c t="n" s="6" r="B7">
        <v>105</v>
      </c>
      <c t="n" s="7" r="C7">
        <v>30</v>
      </c>
    </row>
    <row spans="1:4" r="8">
      <c t="s" s="3" r="A8">
        <v>401</v>
      </c>
    </row>
    <row spans="1:4" r="9">
      <c t="s" s="4" r="A9">
        <v>402</v>
      </c>
      <c t="n" s="6" r="B9">
        <v>1000</v>
      </c>
      <c t="n" s="6" r="D9">
        <v>1000</v>
      </c>
    </row>
    <row spans="1:4" r="10">
      <c t="s" s="4" r="A10">
        <v>403</v>
      </c>
    </row>
    <row spans="1:4" r="11">
      <c t="s" s="3" r="A11">
        <v>401</v>
      </c>
    </row>
    <row spans="1:4" r="12">
      <c t="s" s="4" r="A12">
        <v>404</v>
      </c>
      <c t="n" s="6" r="B12">
        <v>1400</v>
      </c>
      <c t="n" s="6" r="D12">
        <v>1300</v>
      </c>
    </row>
    <row spans="1:4" r="13">
      <c t="s" s="4" r="A13">
        <v>405</v>
      </c>
      <c t="n" s="7" r="B13">
        <v>1400</v>
      </c>
      <c t="n" s="7" r="D13">
        <v>1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81</v>
      </c>
    </row>
    <row spans="1:3" r="3">
      <c t="s" s="3" r="A3">
        <v>407</v>
      </c>
    </row>
    <row spans="1:3" r="4">
      <c t="s" s="4" r="A4">
        <v>408</v>
      </c>
      <c t="n" s="7" r="B4">
        <v>1024</v>
      </c>
      <c t="n" s="7" r="C4">
        <v>90</v>
      </c>
    </row>
    <row spans="1:3" r="5">
      <c t="s" s="4" r="A5">
        <v>409</v>
      </c>
      <c t="n" s="6" r="B5">
        <v>90</v>
      </c>
      <c t="n" s="6" r="C5">
        <v>0</v>
      </c>
    </row>
    <row spans="1:3" r="6">
      <c t="s" s="4" r="A6">
        <v>410</v>
      </c>
      <c t="n" s="6" r="B6">
        <v>24</v>
      </c>
      <c t="n" s="6" r="C6">
        <v>908</v>
      </c>
    </row>
    <row spans="1:3" r="7">
      <c t="s" s="4" r="A7">
        <v>411</v>
      </c>
      <c t="n" s="6" r="B7">
        <v>-6</v>
      </c>
      <c t="n" s="6" r="C7">
        <v>0</v>
      </c>
    </row>
    <row spans="1:3" r="8">
      <c t="s" s="4" r="A8">
        <v>412</v>
      </c>
      <c t="n" s="7" r="B8">
        <v>1132</v>
      </c>
      <c t="n" s="7" r="C8">
        <v>9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3</v>
      </c>
      <c t="s" s="2" r="B1">
        <v>2</v>
      </c>
      <c t="s" s="2" r="C1">
        <v>28</v>
      </c>
    </row>
    <row spans="1:3" r="2">
      <c t="s" s="3" r="A2">
        <v>414</v>
      </c>
    </row>
    <row spans="1:3" r="3">
      <c t="s" s="4" r="A3">
        <v>415</v>
      </c>
      <c t="n" s="7" r="B3">
        <v>223</v>
      </c>
      <c t="n" s="7" r="C3">
        <v>225</v>
      </c>
    </row>
    <row spans="1:3" r="4">
      <c t="s" s="4" r="A4">
        <v>416</v>
      </c>
      <c t="n" s="6" r="B4">
        <v>1223</v>
      </c>
      <c t="n" s="6" r="C4">
        <v>1225</v>
      </c>
    </row>
    <row spans="1:3" r="5">
      <c t="s" s="3" r="A5">
        <v>417</v>
      </c>
    </row>
    <row spans="1:3" r="6">
      <c t="s" s="4" r="A6">
        <v>418</v>
      </c>
      <c t="n" s="6" r="B6">
        <v>-13</v>
      </c>
      <c t="n" s="6" r="C6">
        <v>-5</v>
      </c>
    </row>
    <row spans="1:3" r="7">
      <c t="s" s="4" r="A7">
        <v>419</v>
      </c>
      <c t="n" s="6" r="B7">
        <v>1987</v>
      </c>
      <c t="n" s="6" r="C7">
        <v>1995</v>
      </c>
    </row>
    <row spans="1:3" r="8">
      <c t="s" s="4" r="A8">
        <v>420</v>
      </c>
    </row>
    <row spans="1:3" r="9">
      <c t="s" s="3" r="A9">
        <v>414</v>
      </c>
    </row>
    <row spans="1:3" r="10">
      <c t="s" s="4" r="A10">
        <v>421</v>
      </c>
      <c t="n" s="7" r="B10">
        <v>1000</v>
      </c>
      <c t="n" s="6" r="C10">
        <v>1000</v>
      </c>
    </row>
    <row spans="1:3" r="11">
      <c t="s" s="3" r="A11">
        <v>417</v>
      </c>
    </row>
    <row spans="1:3" r="12">
      <c t="s" s="4" r="A12">
        <v>422</v>
      </c>
      <c t="s" s="4" r="B12">
        <v>423</v>
      </c>
    </row>
    <row spans="1:3" r="13">
      <c t="s" s="4" r="A13">
        <v>424</v>
      </c>
    </row>
    <row spans="1:3" r="14">
      <c t="s" s="3" r="A14">
        <v>417</v>
      </c>
    </row>
    <row spans="1:3" r="15">
      <c t="s" s="4" r="A15">
        <v>417</v>
      </c>
      <c t="n" s="7" r="B15">
        <v>1000</v>
      </c>
      <c t="n" s="6" r="C15">
        <v>1000</v>
      </c>
    </row>
    <row spans="1:3" r="16">
      <c t="s" s="4" r="A16">
        <v>425</v>
      </c>
    </row>
    <row spans="1:3" r="17">
      <c t="s" s="3" r="A17">
        <v>417</v>
      </c>
    </row>
    <row spans="1:3" r="18">
      <c t="s" s="4" r="A18">
        <v>417</v>
      </c>
      <c t="n" s="7" r="B18">
        <v>1000</v>
      </c>
      <c t="n" s="7" r="C18">
        <v>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spans="1:7" r="1">
      <c t="s" s="1" r="A1">
        <v>426</v>
      </c>
      <c t="s" s="2" r="B1">
        <v>427</v>
      </c>
    </row>
    <row spans="1:7" r="2">
      <c t="s" s="2" r="B2">
        <v>428</v>
      </c>
      <c t="s" s="2" r="C2">
        <v>287</v>
      </c>
      <c t="s" s="2" r="D2">
        <v>429</v>
      </c>
      <c t="s" s="2" r="E2">
        <v>430</v>
      </c>
      <c t="s" s="2" r="F2">
        <v>431</v>
      </c>
      <c t="s" s="2" r="G2">
        <v>432</v>
      </c>
    </row>
    <row spans="1:7" r="3">
      <c t="s" s="3" r="A3">
        <v>433</v>
      </c>
    </row>
    <row spans="1:7" r="4">
      <c t="s" s="4" r="A4">
        <v>434</v>
      </c>
      <c t="n" s="7" r="C4">
        <v>2000000000</v>
      </c>
      <c t="n" s="7" r="E4">
        <v>2000000000</v>
      </c>
    </row>
    <row spans="1:7" r="5">
      <c t="s" s="4" r="A5">
        <v>435</v>
      </c>
      <c t="s" s="4" r="C5">
        <v>436</v>
      </c>
      <c t="s" s="4" r="E5">
        <v>437</v>
      </c>
    </row>
    <row spans="1:7" r="6">
      <c t="s" s="4" r="A6">
        <v>438</v>
      </c>
      <c t="n" s="7" r="C6">
        <v>3200000000</v>
      </c>
      <c t="n" s="7" r="E6">
        <v>3100000000</v>
      </c>
    </row>
    <row spans="1:7" r="7">
      <c t="s" s="4" r="A7">
        <v>420</v>
      </c>
    </row>
    <row spans="1:7" r="8">
      <c t="s" s="3" r="A8">
        <v>433</v>
      </c>
    </row>
    <row spans="1:7" r="9">
      <c t="s" s="4" r="A9">
        <v>439</v>
      </c>
      <c t="s" s="4" r="C9">
        <v>440</v>
      </c>
    </row>
    <row spans="1:7" r="10">
      <c t="s" s="4" r="A10">
        <v>422</v>
      </c>
      <c t="s" s="4" r="C10">
        <v>423</v>
      </c>
    </row>
    <row spans="1:7" r="11">
      <c t="s" s="4" r="A11">
        <v>424</v>
      </c>
    </row>
    <row spans="1:7" r="12">
      <c t="s" s="3" r="A12">
        <v>433</v>
      </c>
    </row>
    <row spans="1:7" r="13">
      <c t="s" s="4" r="A13">
        <v>439</v>
      </c>
      <c t="s" s="4" r="C13">
        <v>441</v>
      </c>
    </row>
    <row spans="1:7" r="14">
      <c t="s" s="4" r="A14">
        <v>55</v>
      </c>
      <c t="n" s="7" r="C14">
        <v>1000000000</v>
      </c>
      <c t="n" s="6" r="E14">
        <v>1000000000</v>
      </c>
    </row>
    <row spans="1:7" r="15">
      <c t="s" s="4" r="A15">
        <v>425</v>
      </c>
    </row>
    <row spans="1:7" r="16">
      <c t="s" s="3" r="A16">
        <v>433</v>
      </c>
    </row>
    <row spans="1:7" r="17">
      <c t="s" s="4" r="A17">
        <v>439</v>
      </c>
      <c t="s" s="4" r="C17">
        <v>442</v>
      </c>
    </row>
    <row spans="1:7" r="18">
      <c t="s" s="4" r="A18">
        <v>55</v>
      </c>
      <c t="n" s="7" r="C18">
        <v>1000000000</v>
      </c>
      <c t="n" s="6" r="E18">
        <v>1000000000</v>
      </c>
    </row>
    <row spans="1:7" r="19">
      <c t="s" s="4" r="A19">
        <v>443</v>
      </c>
    </row>
    <row spans="1:7" r="20">
      <c t="s" s="3" r="A20">
        <v>433</v>
      </c>
    </row>
    <row spans="1:7" r="21">
      <c t="s" s="4" r="A21">
        <v>444</v>
      </c>
      <c t="n" s="7" r="D21">
        <v>5000000000</v>
      </c>
    </row>
    <row spans="1:7" r="22">
      <c t="s" s="4" r="A22">
        <v>445</v>
      </c>
    </row>
    <row spans="1:7" r="23">
      <c t="s" s="3" r="A23">
        <v>433</v>
      </c>
    </row>
    <row spans="1:7" r="24">
      <c t="s" s="4" r="A24">
        <v>444</v>
      </c>
      <c t="n" s="7" r="D24">
        <v>4000000000</v>
      </c>
    </row>
    <row spans="1:7" r="25">
      <c t="s" s="4" r="A25">
        <v>446</v>
      </c>
      <c t="n" s="7" r="C25">
        <v>0</v>
      </c>
      <c t="n" s="6" r="E25">
        <v>0</v>
      </c>
    </row>
    <row spans="1:7" r="26">
      <c t="s" s="4" r="A26">
        <v>447</v>
      </c>
    </row>
    <row spans="1:7" r="27">
      <c t="s" s="3" r="A27">
        <v>433</v>
      </c>
    </row>
    <row spans="1:7" r="28">
      <c t="s" s="4" r="A28">
        <v>422</v>
      </c>
      <c t="s" s="4" r="C28">
        <v>448</v>
      </c>
    </row>
    <row spans="1:7" r="29">
      <c t="s" s="4" r="A29">
        <v>449</v>
      </c>
    </row>
    <row spans="1:7" r="30">
      <c t="s" s="3" r="A30">
        <v>433</v>
      </c>
    </row>
    <row spans="1:7" r="31">
      <c t="s" s="4" r="A31">
        <v>422</v>
      </c>
      <c t="s" s="4" r="C31">
        <v>450</v>
      </c>
    </row>
    <row spans="1:7" r="32">
      <c t="s" s="4" r="A32">
        <v>451</v>
      </c>
    </row>
    <row spans="1:7" r="33">
      <c t="s" s="3" r="A33">
        <v>433</v>
      </c>
    </row>
    <row spans="1:7" r="34">
      <c t="s" s="4" r="A34">
        <v>452</v>
      </c>
      <c t="n" s="7" r="F34">
        <v>1000000000</v>
      </c>
      <c t="n" s="7" r="G34">
        <v>3000000000</v>
      </c>
    </row>
    <row spans="1:7" r="35">
      <c t="s" s="4" r="A35">
        <v>453</v>
      </c>
      <c t="n" s="6" r="G35">
        <v>3</v>
      </c>
    </row>
    <row spans="1:7" r="36">
      <c t="s" s="4" r="A36">
        <v>454</v>
      </c>
    </row>
    <row spans="1:7" r="37">
      <c t="s" s="3" r="A37">
        <v>433</v>
      </c>
    </row>
    <row spans="1:7" r="38">
      <c t="s" s="4" r="A38">
        <v>444</v>
      </c>
      <c t="n" s="6" r="E38">
        <v>3000000000</v>
      </c>
    </row>
    <row spans="1:7" r="39">
      <c t="s" s="4" r="A39">
        <v>455</v>
      </c>
    </row>
    <row spans="1:7" r="40">
      <c t="s" s="3" r="A40">
        <v>433</v>
      </c>
    </row>
    <row spans="1:7" r="41">
      <c t="s" s="4" r="A41">
        <v>444</v>
      </c>
      <c t="n" s="7" r="E41">
        <v>3000000000</v>
      </c>
    </row>
    <row spans="1:7" r="42">
      <c t="s" s="4" r="A42">
        <v>456</v>
      </c>
    </row>
    <row spans="1:7" r="43">
      <c t="s" s="3" r="A43">
        <v>433</v>
      </c>
    </row>
    <row spans="1:7" r="44">
      <c t="s" s="4" r="A44">
        <v>452</v>
      </c>
      <c t="n" s="7" r="B44">
        <v>1700000000</v>
      </c>
    </row>
    <row spans="1:7" r="45">
      <c t="s" s="4" r="A45">
        <v>457</v>
      </c>
      <c t="n" s="6" r="B45">
        <v>0</v>
      </c>
    </row>
    <row spans="1:7" r="46">
      <c t="s" s="4" r="A46">
        <v>458</v>
      </c>
    </row>
    <row spans="1:7" r="47">
      <c t="s" s="3" r="A47">
        <v>433</v>
      </c>
    </row>
    <row spans="1:7" r="48">
      <c t="s" s="4" r="A48">
        <v>459</v>
      </c>
      <c t="n" s="7" r="B48">
        <v>17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8</v>
      </c>
    </row>
    <row spans="1:3" r="2">
      <c t="s" s="3" r="A2">
        <v>461</v>
      </c>
    </row>
    <row spans="1:3" r="3">
      <c t="s" s="4" r="A3">
        <v>462</v>
      </c>
      <c t="n" s="7" r="B3">
        <v>41995</v>
      </c>
      <c t="n" s="7" r="C3">
        <v>40146</v>
      </c>
    </row>
    <row spans="1:3" r="4">
      <c t="s" s="4" r="A4">
        <v>463</v>
      </c>
      <c t="n" s="6" r="B4">
        <v>-11833</v>
      </c>
      <c t="n" s="6" r="C4">
        <v>-11130</v>
      </c>
    </row>
    <row spans="1:3" r="5">
      <c t="s" s="4" r="A5">
        <v>41</v>
      </c>
      <c t="n" s="6" r="B5">
        <v>30162</v>
      </c>
      <c t="n" s="6" r="C5">
        <v>29016</v>
      </c>
    </row>
    <row spans="1:3" r="6">
      <c t="s" s="4" r="A6">
        <v>464</v>
      </c>
      <c t="n" s="6" r="B6">
        <v>484</v>
      </c>
    </row>
    <row spans="1:3" r="7">
      <c t="s" s="4" r="A7">
        <v>465</v>
      </c>
    </row>
    <row spans="1:3" r="8">
      <c t="s" s="3" r="A8">
        <v>461</v>
      </c>
    </row>
    <row spans="1:3" r="9">
      <c t="s" s="4" r="A9">
        <v>462</v>
      </c>
      <c t="n" s="6" r="B9">
        <v>18028</v>
      </c>
      <c t="n" s="6" r="C9">
        <v>16518</v>
      </c>
    </row>
    <row spans="1:3" r="10">
      <c t="s" s="4" r="A10">
        <v>466</v>
      </c>
    </row>
    <row spans="1:3" r="11">
      <c t="s" s="3" r="A11">
        <v>461</v>
      </c>
    </row>
    <row spans="1:3" r="12">
      <c t="s" s="4" r="A12">
        <v>462</v>
      </c>
      <c t="n" s="6" r="B12">
        <v>13858</v>
      </c>
      <c t="n" s="6" r="C12">
        <v>13645</v>
      </c>
    </row>
    <row spans="1:3" r="13">
      <c t="s" s="4" r="A13">
        <v>467</v>
      </c>
    </row>
    <row spans="1:3" r="14">
      <c t="s" s="3" r="A14">
        <v>461</v>
      </c>
    </row>
    <row spans="1:3" r="15">
      <c t="s" s="4" r="A15">
        <v>462</v>
      </c>
      <c t="n" s="6" r="B15">
        <v>7198</v>
      </c>
      <c t="n" s="6" r="C15">
        <v>7324</v>
      </c>
    </row>
    <row spans="1:3" r="16">
      <c t="s" s="4" r="A16">
        <v>468</v>
      </c>
    </row>
    <row spans="1:3" r="17">
      <c t="s" s="3" r="A17">
        <v>461</v>
      </c>
    </row>
    <row spans="1:3" r="18">
      <c t="s" s="4" r="A18">
        <v>462</v>
      </c>
      <c t="n" s="6" r="B18">
        <v>2827</v>
      </c>
      <c t="n" s="6" r="C18">
        <v>2576</v>
      </c>
    </row>
    <row spans="1:3" r="19">
      <c t="s" s="4" r="A19">
        <v>469</v>
      </c>
    </row>
    <row spans="1:3" r="20">
      <c t="s" s="3" r="A20">
        <v>461</v>
      </c>
    </row>
    <row spans="1:3" r="21">
      <c t="s" s="4" r="A21">
        <v>462</v>
      </c>
      <c t="n" s="7" r="B21">
        <v>84</v>
      </c>
      <c t="n" s="7" r="C21">
        <v>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81</v>
      </c>
    </row>
    <row spans="1:3" r="3">
      <c t="s" s="3" r="A3">
        <v>471</v>
      </c>
    </row>
    <row spans="1:3" r="4">
      <c t="s" s="4" r="A4">
        <v>472</v>
      </c>
      <c t="n" s="7" r="B4">
        <v>120331</v>
      </c>
    </row>
    <row spans="1:3" r="5">
      <c t="s" s="4" r="A5">
        <v>473</v>
      </c>
      <c t="n" s="6" r="B5">
        <v>528</v>
      </c>
      <c t="n" s="7" r="C5">
        <v>-140</v>
      </c>
    </row>
    <row spans="1:3" r="6">
      <c t="s" s="4" r="A6">
        <v>474</v>
      </c>
      <c t="n" s="6" r="B6">
        <v>52</v>
      </c>
      <c t="n" s="6" r="C6">
        <v>-258</v>
      </c>
    </row>
    <row spans="1:3" r="7">
      <c t="s" s="4" r="A7">
        <v>475</v>
      </c>
      <c t="n" s="6" r="B7">
        <v>580</v>
      </c>
      <c t="n" s="6" r="C7">
        <v>-398</v>
      </c>
    </row>
    <row spans="1:3" r="8">
      <c t="s" s="4" r="A8">
        <v>476</v>
      </c>
      <c t="n" s="6" r="B8">
        <v>123569</v>
      </c>
    </row>
    <row spans="1:3" r="9">
      <c t="s" s="4" r="A9">
        <v>477</v>
      </c>
    </row>
    <row spans="1:3" r="10">
      <c t="s" s="3" r="A10">
        <v>471</v>
      </c>
    </row>
    <row spans="1:3" r="11">
      <c t="s" s="4" r="A11">
        <v>472</v>
      </c>
      <c t="n" s="6" r="B11">
        <v>-2047</v>
      </c>
      <c t="n" s="6" r="C11">
        <v>-980</v>
      </c>
    </row>
    <row spans="1:3" r="12">
      <c t="s" s="4" r="A12">
        <v>473</v>
      </c>
      <c t="n" s="6" r="B12">
        <v>156</v>
      </c>
      <c t="n" s="6" r="C12">
        <v>-923</v>
      </c>
    </row>
    <row spans="1:3" r="13">
      <c t="s" s="4" r="A13">
        <v>474</v>
      </c>
      <c t="n" s="6" r="B13">
        <v>0</v>
      </c>
      <c t="n" s="6" r="C13">
        <v>0</v>
      </c>
    </row>
    <row spans="1:3" r="14">
      <c t="s" s="4" r="A14">
        <v>475</v>
      </c>
      <c t="n" s="6" r="B14">
        <v>156</v>
      </c>
      <c t="n" s="6" r="C14">
        <v>-923</v>
      </c>
    </row>
    <row spans="1:3" r="15">
      <c t="s" s="4" r="A15">
        <v>476</v>
      </c>
      <c t="n" s="6" r="B15">
        <v>-1891</v>
      </c>
      <c t="n" s="6" r="C15">
        <v>-1903</v>
      </c>
    </row>
    <row spans="1:3" r="16">
      <c t="s" s="4" r="A16">
        <v>478</v>
      </c>
    </row>
    <row spans="1:3" r="17">
      <c t="s" s="3" r="A17">
        <v>471</v>
      </c>
    </row>
    <row spans="1:3" r="18">
      <c t="s" s="4" r="A18">
        <v>472</v>
      </c>
      <c t="n" s="6" r="B18">
        <v>-86</v>
      </c>
      <c t="n" s="6" r="C18">
        <v>421</v>
      </c>
    </row>
    <row spans="1:3" r="19">
      <c t="s" s="4" r="A19">
        <v>473</v>
      </c>
      <c t="n" s="6" r="B19">
        <v>356</v>
      </c>
      <c t="n" s="6" r="C19">
        <v>221</v>
      </c>
    </row>
    <row spans="1:3" r="20">
      <c t="s" s="4" r="A20">
        <v>474</v>
      </c>
      <c t="n" s="6" r="B20">
        <v>169</v>
      </c>
      <c t="n" s="6" r="C20">
        <v>-27</v>
      </c>
    </row>
    <row spans="1:3" r="21">
      <c t="s" s="4" r="A21">
        <v>475</v>
      </c>
      <c t="n" s="6" r="B21">
        <v>525</v>
      </c>
      <c t="n" s="6" r="C21">
        <v>194</v>
      </c>
    </row>
    <row spans="1:3" r="22">
      <c t="s" s="4" r="A22">
        <v>476</v>
      </c>
      <c t="n" s="6" r="B22">
        <v>439</v>
      </c>
      <c t="n" s="6" r="C22">
        <v>615</v>
      </c>
    </row>
    <row spans="1:3" r="23">
      <c t="s" s="4" r="A23">
        <v>479</v>
      </c>
    </row>
    <row spans="1:3" r="24">
      <c t="s" s="3" r="A24">
        <v>471</v>
      </c>
    </row>
    <row spans="1:3" r="25">
      <c t="s" s="4" r="A25">
        <v>472</v>
      </c>
      <c t="n" s="6" r="B25">
        <v>259</v>
      </c>
      <c t="n" s="6" r="C25">
        <v>586</v>
      </c>
    </row>
    <row spans="1:3" r="26">
      <c t="s" s="4" r="A26">
        <v>473</v>
      </c>
      <c t="n" s="6" r="B26">
        <v>16</v>
      </c>
      <c t="n" s="6" r="C26">
        <v>562</v>
      </c>
    </row>
    <row spans="1:3" r="27">
      <c t="s" s="4" r="A27">
        <v>474</v>
      </c>
      <c t="n" s="6" r="B27">
        <v>-117</v>
      </c>
      <c t="n" s="6" r="C27">
        <v>-231</v>
      </c>
    </row>
    <row spans="1:3" r="28">
      <c t="s" s="4" r="A28">
        <v>475</v>
      </c>
      <c t="n" s="6" r="B28">
        <v>-101</v>
      </c>
      <c t="n" s="6" r="C28">
        <v>331</v>
      </c>
    </row>
    <row spans="1:3" r="29">
      <c t="s" s="4" r="A29">
        <v>476</v>
      </c>
      <c t="n" s="6" r="B29">
        <v>158</v>
      </c>
      <c t="n" s="6" r="C29">
        <v>917</v>
      </c>
    </row>
    <row spans="1:3" r="30">
      <c t="s" s="4" r="A30">
        <v>480</v>
      </c>
    </row>
    <row spans="1:3" r="31">
      <c t="s" s="3" r="A31">
        <v>471</v>
      </c>
    </row>
    <row spans="1:3" r="32">
      <c t="s" s="4" r="A32">
        <v>472</v>
      </c>
      <c t="n" s="6" r="B32">
        <v>-1874</v>
      </c>
      <c t="n" s="6" r="C32">
        <v>27</v>
      </c>
    </row>
    <row spans="1:3" r="33">
      <c t="s" s="4" r="A33">
        <v>476</v>
      </c>
      <c t="n" s="7" r="B33">
        <v>-1294</v>
      </c>
      <c t="n" s="7" r="C33">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81</v>
      </c>
    </row>
    <row spans="1:3" r="3">
      <c t="s" s="3" r="A3">
        <v>482</v>
      </c>
    </row>
    <row spans="1:3" r="4">
      <c t="s" s="4" r="A4">
        <v>91</v>
      </c>
      <c t="n" s="7" r="B4">
        <v>-213</v>
      </c>
      <c t="n" s="7" r="C4">
        <v>157</v>
      </c>
    </row>
    <row spans="1:3" r="5">
      <c t="s" s="4" r="A5">
        <v>483</v>
      </c>
      <c t="n" s="6" r="B5">
        <v>20257</v>
      </c>
      <c t="n" s="6" r="C5">
        <v>17258</v>
      </c>
    </row>
    <row spans="1:3" r="6">
      <c t="s" s="4" r="A6">
        <v>93</v>
      </c>
      <c t="n" s="6" r="B6">
        <v>-922</v>
      </c>
      <c t="n" s="6" r="C6">
        <v>-1089</v>
      </c>
    </row>
    <row spans="1:3" r="7">
      <c t="s" s="4" r="A7">
        <v>484</v>
      </c>
    </row>
    <row spans="1:3" r="8">
      <c t="s" s="3" r="A8">
        <v>482</v>
      </c>
    </row>
    <row spans="1:3" r="9">
      <c t="s" s="4" r="A9">
        <v>94</v>
      </c>
      <c t="n" s="6" r="B9">
        <v>-52</v>
      </c>
      <c t="n" s="6" r="C9">
        <v>258</v>
      </c>
    </row>
    <row spans="1:3" r="10">
      <c t="s" s="4" r="A10">
        <v>485</v>
      </c>
    </row>
    <row spans="1:3" r="11">
      <c t="s" s="3" r="A11">
        <v>482</v>
      </c>
    </row>
    <row spans="1:3" r="12">
      <c t="s" s="4" r="A12">
        <v>91</v>
      </c>
      <c t="n" s="6" r="B12">
        <v>-169</v>
      </c>
      <c t="n" s="6" r="C12">
        <v>32</v>
      </c>
    </row>
    <row spans="1:3" r="13">
      <c t="s" s="4" r="A13">
        <v>93</v>
      </c>
      <c t="n" s="6" r="B13">
        <v>0</v>
      </c>
      <c t="n" s="6" r="C13">
        <v>-5</v>
      </c>
    </row>
    <row spans="1:3" r="14">
      <c t="s" s="4" r="A14">
        <v>94</v>
      </c>
      <c t="n" s="6" r="B14">
        <v>-169</v>
      </c>
      <c t="n" s="6" r="C14">
        <v>27</v>
      </c>
    </row>
    <row spans="1:3" r="15">
      <c t="s" s="4" r="A15">
        <v>486</v>
      </c>
    </row>
    <row spans="1:3" r="16">
      <c t="s" s="3" r="A16">
        <v>482</v>
      </c>
    </row>
    <row spans="1:3" r="17">
      <c t="s" s="4" r="A17">
        <v>94</v>
      </c>
      <c t="n" s="6" r="B17">
        <v>117</v>
      </c>
      <c t="n" s="6" r="C17">
        <v>231</v>
      </c>
    </row>
    <row spans="1:3" r="18">
      <c t="s" s="4" r="A18">
        <v>487</v>
      </c>
    </row>
    <row spans="1:3" r="19">
      <c t="s" s="3" r="A19">
        <v>482</v>
      </c>
    </row>
    <row spans="1:3" r="20">
      <c t="s" s="4" r="A20">
        <v>483</v>
      </c>
      <c t="n" s="6" r="B20">
        <v>169</v>
      </c>
      <c t="n" s="6" r="C20">
        <v>311</v>
      </c>
    </row>
    <row spans="1:3" r="21">
      <c t="s" s="4" r="A21">
        <v>488</v>
      </c>
    </row>
    <row spans="1:3" r="22">
      <c t="s" s="3" r="A22">
        <v>482</v>
      </c>
    </row>
    <row spans="1:3" r="23">
      <c t="s" s="4" r="A23">
        <v>91</v>
      </c>
      <c t="n" s="6" r="B23">
        <v>1</v>
      </c>
      <c t="n" s="6" r="C23">
        <v>1</v>
      </c>
    </row>
    <row spans="1:3" r="24">
      <c t="s" s="4" r="A24">
        <v>93</v>
      </c>
      <c t="n" s="7" r="B24">
        <v>-53</v>
      </c>
      <c t="n" s="7" r="C24">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89</v>
      </c>
      <c t="s" s="2" r="B1">
        <v>490</v>
      </c>
    </row>
    <row spans="1:2" r="2">
      <c t="s" s="2" r="B2">
        <v>287</v>
      </c>
    </row>
    <row spans="1:2" r="3">
      <c t="s" s="3" r="A3">
        <v>491</v>
      </c>
    </row>
    <row spans="1:2" r="4">
      <c t="s" s="4" r="A4">
        <v>492</v>
      </c>
      <c t="n" s="7" r="B4">
        <v>240</v>
      </c>
    </row>
    <row spans="1:2" r="5">
      <c t="s" s="4" r="A5">
        <v>493</v>
      </c>
    </row>
    <row spans="1:2" r="6">
      <c t="s" s="3" r="A6">
        <v>491</v>
      </c>
    </row>
    <row spans="1:2" r="7">
      <c t="s" s="4" r="A7">
        <v>494</v>
      </c>
      <c t="n" s="6" r="B7">
        <v>490</v>
      </c>
    </row>
    <row spans="1:2" r="8">
      <c t="s" s="4" r="A8">
        <v>495</v>
      </c>
    </row>
    <row spans="1:2" r="9">
      <c t="s" s="3" r="A9">
        <v>491</v>
      </c>
    </row>
    <row spans="1:2" r="10">
      <c t="s" s="4" r="A10">
        <v>494</v>
      </c>
      <c t="n" s="6" r="B10">
        <v>500</v>
      </c>
    </row>
    <row spans="1:2" r="11">
      <c t="s" s="4" r="A11">
        <v>496</v>
      </c>
      <c t="n" s="6" r="B11">
        <v>250</v>
      </c>
    </row>
    <row spans="1:2" r="12">
      <c t="s" s="4" r="A12">
        <v>497</v>
      </c>
    </row>
    <row spans="1:2" r="13">
      <c t="s" s="3" r="A13">
        <v>491</v>
      </c>
    </row>
    <row spans="1:2" r="14">
      <c t="s" s="4" r="A14">
        <v>496</v>
      </c>
      <c t="n" s="7" r="B14">
        <v>7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98</v>
      </c>
      <c t="s" s="2" r="B1">
        <v>1</v>
      </c>
    </row>
    <row spans="1:2" r="2">
      <c t="s" s="2" r="B2">
        <v>287</v>
      </c>
    </row>
    <row spans="1:2" r="3">
      <c t="s" s="3" r="A3">
        <v>499</v>
      </c>
    </row>
    <row spans="1:2" r="4">
      <c t="s" s="4" r="A4">
        <v>500</v>
      </c>
      <c t="n" s="7" r="B4">
        <v>15869</v>
      </c>
    </row>
    <row spans="1:2" r="5">
      <c t="s" s="4" r="A5">
        <v>501</v>
      </c>
      <c t="n" s="6" r="B5">
        <v>7</v>
      </c>
    </row>
    <row spans="1:2" r="6">
      <c t="s" s="4" r="A6">
        <v>502</v>
      </c>
      <c t="n" s="6" r="B6">
        <v>0</v>
      </c>
    </row>
    <row spans="1:2" r="7">
      <c t="s" s="4" r="A7">
        <v>503</v>
      </c>
      <c t="n" s="6" r="B7">
        <v>-10</v>
      </c>
    </row>
    <row spans="1:2" r="8">
      <c t="s" s="4" r="A8">
        <v>504</v>
      </c>
      <c t="n" s="6" r="B8">
        <v>15866</v>
      </c>
    </row>
    <row spans="1:2" r="9">
      <c t="s" s="4" r="A9">
        <v>505</v>
      </c>
    </row>
    <row spans="1:2" r="10">
      <c t="s" s="3" r="A10">
        <v>499</v>
      </c>
    </row>
    <row spans="1:2" r="11">
      <c t="s" s="4" r="A11">
        <v>500</v>
      </c>
      <c t="n" s="6" r="B11">
        <v>15456</v>
      </c>
    </row>
    <row spans="1:2" r="12">
      <c t="s" s="4" r="A12">
        <v>501</v>
      </c>
      <c t="n" s="6" r="B12">
        <v>7</v>
      </c>
    </row>
    <row spans="1:2" r="13">
      <c t="s" s="4" r="A13">
        <v>502</v>
      </c>
      <c t="n" s="6" r="B13">
        <v>0</v>
      </c>
    </row>
    <row spans="1:2" r="14">
      <c t="s" s="4" r="A14">
        <v>503</v>
      </c>
      <c t="n" s="6" r="B14">
        <v>-8</v>
      </c>
    </row>
    <row spans="1:2" r="15">
      <c t="s" s="4" r="A15">
        <v>504</v>
      </c>
      <c t="n" s="6" r="B15">
        <v>15455</v>
      </c>
    </row>
    <row spans="1:2" r="16">
      <c t="s" s="4" r="A16">
        <v>506</v>
      </c>
    </row>
    <row spans="1:2" r="17">
      <c t="s" s="3" r="A17">
        <v>499</v>
      </c>
    </row>
    <row spans="1:2" r="18">
      <c t="s" s="4" r="A18">
        <v>500</v>
      </c>
      <c t="n" s="6" r="B18">
        <v>413</v>
      </c>
    </row>
    <row spans="1:2" r="19">
      <c t="s" s="4" r="A19">
        <v>501</v>
      </c>
      <c t="n" s="6" r="B19">
        <v>0</v>
      </c>
    </row>
    <row spans="1:2" r="20">
      <c t="s" s="4" r="A20">
        <v>502</v>
      </c>
      <c t="n" s="6" r="B20">
        <v>0</v>
      </c>
    </row>
    <row spans="1:2" r="21">
      <c t="s" s="4" r="A21">
        <v>503</v>
      </c>
      <c t="n" s="6" r="B21">
        <v>-2</v>
      </c>
    </row>
    <row spans="1:2" r="22">
      <c t="s" s="4" r="A22">
        <v>504</v>
      </c>
      <c t="n" s="7" r="B22">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7</v>
      </c>
      <c t="s" s="2" r="B1">
        <v>1</v>
      </c>
    </row>
    <row spans="1:4" r="2">
      <c t="s" s="2" r="B2">
        <v>2</v>
      </c>
      <c t="s" s="2" r="C2">
        <v>81</v>
      </c>
      <c t="s" s="2" r="D2">
        <v>28</v>
      </c>
    </row>
    <row spans="1:4" r="3">
      <c t="s" s="3" r="A3">
        <v>508</v>
      </c>
    </row>
    <row spans="1:4" r="4">
      <c t="s" s="4" r="A4">
        <v>509</v>
      </c>
      <c t="n" s="7" r="B4">
        <v>8744</v>
      </c>
      <c t="n" s="7" r="D4">
        <v>8730</v>
      </c>
    </row>
    <row spans="1:4" r="5">
      <c t="s" s="4" r="A5">
        <v>510</v>
      </c>
      <c t="n" s="6" r="B5">
        <v>5087</v>
      </c>
      <c t="n" s="6" r="D5">
        <v>4883</v>
      </c>
    </row>
    <row spans="1:4" r="6">
      <c t="s" s="4" r="A6">
        <v>511</v>
      </c>
      <c t="n" s="6" r="B6">
        <v>3657</v>
      </c>
      <c t="n" s="6" r="D6">
        <v>3847</v>
      </c>
    </row>
    <row spans="1:4" r="7">
      <c t="s" s="4" r="A7">
        <v>512</v>
      </c>
    </row>
    <row spans="1:4" r="8">
      <c t="s" s="3" r="A8">
        <v>508</v>
      </c>
    </row>
    <row spans="1:4" r="9">
      <c t="s" s="4" r="A9">
        <v>509</v>
      </c>
      <c t="n" s="6" r="B9">
        <v>6599</v>
      </c>
      <c t="n" s="6" r="D9">
        <v>6592</v>
      </c>
    </row>
    <row spans="1:4" r="10">
      <c t="s" s="4" r="A10">
        <v>510</v>
      </c>
      <c t="n" s="6" r="B10">
        <v>3390</v>
      </c>
      <c t="n" s="6" r="D10">
        <v>3213</v>
      </c>
    </row>
    <row spans="1:4" r="11">
      <c t="s" s="4" r="A11">
        <v>511</v>
      </c>
      <c t="n" s="6" r="B11">
        <v>3209</v>
      </c>
      <c t="n" s="6" r="D11">
        <v>3379</v>
      </c>
    </row>
    <row spans="1:4" r="12">
      <c t="s" s="4" r="A12">
        <v>513</v>
      </c>
    </row>
    <row spans="1:4" r="13">
      <c t="s" s="3" r="A13">
        <v>508</v>
      </c>
    </row>
    <row spans="1:4" r="14">
      <c t="s" s="4" r="A14">
        <v>509</v>
      </c>
      <c t="n" s="6" r="B14">
        <v>1346</v>
      </c>
      <c t="n" s="6" r="D14">
        <v>1343</v>
      </c>
    </row>
    <row spans="1:4" r="15">
      <c t="s" s="4" r="A15">
        <v>510</v>
      </c>
      <c t="n" s="6" r="B15">
        <v>1215</v>
      </c>
      <c t="n" s="6" r="D15">
        <v>1201</v>
      </c>
    </row>
    <row spans="1:4" r="16">
      <c t="s" s="4" r="A16">
        <v>511</v>
      </c>
      <c t="n" s="6" r="B16">
        <v>131</v>
      </c>
      <c t="n" s="6" r="D16">
        <v>142</v>
      </c>
    </row>
    <row spans="1:4" r="17">
      <c t="s" s="4" r="A17">
        <v>514</v>
      </c>
    </row>
    <row spans="1:4" r="18">
      <c t="s" s="3" r="A18">
        <v>508</v>
      </c>
    </row>
    <row spans="1:4" r="19">
      <c t="s" s="4" r="A19">
        <v>509</v>
      </c>
      <c t="n" s="6" r="B19">
        <v>799</v>
      </c>
      <c t="n" s="6" r="D19">
        <v>795</v>
      </c>
    </row>
    <row spans="1:4" r="20">
      <c t="s" s="4" r="A20">
        <v>510</v>
      </c>
      <c t="n" s="6" r="B20">
        <v>482</v>
      </c>
      <c t="n" s="6" r="D20">
        <v>469</v>
      </c>
    </row>
    <row spans="1:4" r="21">
      <c t="s" s="4" r="A21">
        <v>511</v>
      </c>
      <c t="n" s="6" r="B21">
        <v>317</v>
      </c>
      <c t="n" s="7" r="D21">
        <v>326</v>
      </c>
    </row>
    <row spans="1:4" r="22">
      <c t="s" s="4" r="A22">
        <v>515</v>
      </c>
    </row>
    <row spans="1:4" r="23">
      <c t="s" s="3" r="A23">
        <v>508</v>
      </c>
    </row>
    <row spans="1:4" r="24">
      <c t="s" s="4" r="A24">
        <v>516</v>
      </c>
      <c t="n" s="7" r="B24">
        <v>216</v>
      </c>
      <c t="n" s="7" r="C24">
        <v>2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81</v>
      </c>
    </row>
    <row spans="1:3" r="3">
      <c t="s" s="3" r="A3">
        <v>99</v>
      </c>
    </row>
    <row spans="1:3" r="4">
      <c t="s" s="4" r="A4">
        <v>94</v>
      </c>
      <c t="n" s="7" r="B4">
        <v>4207</v>
      </c>
      <c t="n" s="7" r="C4">
        <v>3515</v>
      </c>
    </row>
    <row spans="1:3" r="5">
      <c t="s" s="3" r="A5">
        <v>100</v>
      </c>
    </row>
    <row spans="1:3" r="6">
      <c t="s" s="4" r="A6">
        <v>101</v>
      </c>
      <c t="n" s="6" r="B6">
        <v>156</v>
      </c>
      <c t="n" s="6" r="C6">
        <v>-923</v>
      </c>
    </row>
    <row spans="1:3" r="7">
      <c t="s" s="3" r="A7">
        <v>102</v>
      </c>
    </row>
    <row spans="1:3" r="8">
      <c t="s" s="4" r="A8">
        <v>103</v>
      </c>
      <c t="n" s="6" r="B8">
        <v>356</v>
      </c>
      <c t="n" s="6" r="C8">
        <v>221</v>
      </c>
    </row>
    <row spans="1:3" r="9">
      <c t="s" s="4" r="A9">
        <v>104</v>
      </c>
      <c t="n" s="6" r="B9">
        <v>169</v>
      </c>
      <c t="n" s="6" r="C9">
        <v>-27</v>
      </c>
    </row>
    <row spans="1:3" r="10">
      <c t="s" s="4" r="A10">
        <v>105</v>
      </c>
      <c t="n" s="6" r="B10">
        <v>525</v>
      </c>
      <c t="n" s="6" r="C10">
        <v>194</v>
      </c>
    </row>
    <row spans="1:3" r="11">
      <c t="s" s="3" r="A11">
        <v>106</v>
      </c>
    </row>
    <row spans="1:3" r="12">
      <c t="s" s="4" r="A12">
        <v>103</v>
      </c>
      <c t="n" s="6" r="B12">
        <v>16</v>
      </c>
      <c t="n" s="6" r="C12">
        <v>562</v>
      </c>
    </row>
    <row spans="1:3" r="13">
      <c t="s" s="4" r="A13">
        <v>107</v>
      </c>
      <c t="n" s="6" r="B13">
        <v>-117</v>
      </c>
      <c t="n" s="6" r="C13">
        <v>-231</v>
      </c>
    </row>
    <row spans="1:3" r="14">
      <c t="s" s="4" r="A14">
        <v>108</v>
      </c>
      <c t="n" s="6" r="B14">
        <v>-101</v>
      </c>
      <c t="n" s="6" r="C14">
        <v>331</v>
      </c>
    </row>
    <row spans="1:3" r="15">
      <c t="s" s="4" r="A15">
        <v>109</v>
      </c>
      <c t="n" s="6" r="B15">
        <v>580</v>
      </c>
      <c t="n" s="6" r="C15">
        <v>-398</v>
      </c>
    </row>
    <row spans="1:3" r="16">
      <c t="s" s="4" r="A16">
        <v>110</v>
      </c>
      <c t="n" s="7" r="B16">
        <v>4787</v>
      </c>
      <c t="n" s="7" r="C16">
        <v>3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7</v>
      </c>
      <c t="s" s="2" r="B1">
        <v>287</v>
      </c>
    </row>
    <row spans="1:2" r="2">
      <c t="s" s="3" r="A2">
        <v>518</v>
      </c>
    </row>
    <row spans="1:2" r="3">
      <c t="s" s="4" r="A3">
        <v>519</v>
      </c>
      <c t="n" s="7" r="B3">
        <v>609</v>
      </c>
    </row>
    <row spans="1:2" r="4">
      <c t="n" s="6" r="A4">
        <v>2017</v>
      </c>
      <c t="n" s="6" r="B4">
        <v>736</v>
      </c>
    </row>
    <row spans="1:2" r="5">
      <c t="n" s="6" r="A5">
        <v>2018</v>
      </c>
      <c t="n" s="6" r="B5">
        <v>648</v>
      </c>
    </row>
    <row spans="1:2" r="6">
      <c t="n" s="6" r="A6">
        <v>2019</v>
      </c>
      <c t="n" s="6" r="B6">
        <v>537</v>
      </c>
    </row>
    <row spans="1:2" r="7">
      <c t="n" s="6" r="A7">
        <v>2020</v>
      </c>
      <c t="n" s="6" r="B7">
        <v>442</v>
      </c>
    </row>
    <row spans="1:2" r="8">
      <c t="s" s="4" r="A8">
        <v>520</v>
      </c>
      <c t="n" s="6" r="B8">
        <v>685</v>
      </c>
    </row>
    <row spans="1:2" r="9">
      <c t="s" s="4" r="A9">
        <v>521</v>
      </c>
      <c t="n" s="7" r="B9">
        <v>36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81</v>
      </c>
    </row>
    <row spans="1:3" r="3">
      <c t="s" s="3" r="A3">
        <v>171</v>
      </c>
    </row>
    <row spans="1:3" r="4">
      <c t="s" s="4" r="A4">
        <v>523</v>
      </c>
      <c t="n" s="7" r="B4">
        <v>270</v>
      </c>
      <c t="n" s="7" r="C4">
        <v>226</v>
      </c>
    </row>
    <row spans="1:3" r="5">
      <c t="s" s="4" r="A5">
        <v>524</v>
      </c>
      <c t="n" s="6" r="B5">
        <v>-30</v>
      </c>
      <c t="n" s="6" r="C5">
        <v>-26</v>
      </c>
    </row>
    <row spans="1:3" r="6">
      <c t="s" s="4" r="A6">
        <v>525</v>
      </c>
      <c t="n" s="6" r="B6">
        <v>-186</v>
      </c>
      <c t="n" s="6" r="C6">
        <v>-62</v>
      </c>
    </row>
    <row spans="1:3" r="7">
      <c t="s" s="4" r="A7">
        <v>526</v>
      </c>
      <c t="n" s="6" r="B7">
        <v>-167</v>
      </c>
      <c t="n" s="6" r="C7">
        <v>32</v>
      </c>
    </row>
    <row spans="1:3" r="8">
      <c t="s" s="4" r="A8">
        <v>527</v>
      </c>
      <c t="n" s="6" r="B8">
        <v>-113</v>
      </c>
      <c t="n" s="6" r="C8">
        <v>-48</v>
      </c>
    </row>
    <row spans="1:3" r="9">
      <c t="s" s="4" r="A9">
        <v>121</v>
      </c>
      <c t="n" s="6" r="B9">
        <v>13</v>
      </c>
      <c t="n" s="6" r="C9">
        <v>35</v>
      </c>
    </row>
    <row spans="1:3" r="10">
      <c t="s" s="4" r="A10">
        <v>91</v>
      </c>
      <c t="n" s="7" r="B10">
        <v>-213</v>
      </c>
      <c t="n" s="7" r="C10">
        <v>1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8</v>
      </c>
      <c t="s" s="2" r="B1">
        <v>1</v>
      </c>
    </row>
    <row spans="1:3" r="2">
      <c t="s" s="2" r="B2">
        <v>2</v>
      </c>
      <c t="s" s="2" r="C2">
        <v>81</v>
      </c>
    </row>
    <row spans="1:3" r="3">
      <c t="s" s="4" r="A3">
        <v>23</v>
      </c>
    </row>
    <row spans="1:3" r="4">
      <c t="s" s="3" r="A4">
        <v>529</v>
      </c>
    </row>
    <row spans="1:3" r="5">
      <c t="s" s="4" r="A5">
        <v>530</v>
      </c>
      <c t="n" s="7" r="B5">
        <v>1795</v>
      </c>
      <c t="n" s="7" r="C5">
        <v>1482</v>
      </c>
    </row>
    <row spans="1:3" r="6">
      <c t="s" s="3" r="A6">
        <v>531</v>
      </c>
    </row>
    <row spans="1:3" r="7">
      <c t="s" s="4" r="A7">
        <v>532</v>
      </c>
      <c t="n" s="6" r="B7">
        <v>293383</v>
      </c>
      <c t="n" s="6" r="C7">
        <v>287043</v>
      </c>
    </row>
    <row spans="1:3" r="8">
      <c t="s" s="4" r="A8">
        <v>96</v>
      </c>
      <c t="n" s="9" r="B8">
        <v>6.12</v>
      </c>
      <c t="n" s="9" r="C8">
        <v>5.16</v>
      </c>
    </row>
    <row spans="1:3" r="9">
      <c t="s" s="3" r="A9">
        <v>529</v>
      </c>
    </row>
    <row spans="1:3" r="10">
      <c t="s" s="4" r="A10">
        <v>530</v>
      </c>
      <c t="n" s="7" r="B10">
        <v>1795</v>
      </c>
      <c t="n" s="7" r="C10">
        <v>1482</v>
      </c>
    </row>
    <row spans="1:3" r="11">
      <c t="s" s="4" r="A11">
        <v>533</v>
      </c>
      <c t="n" s="6" r="B11">
        <v>305</v>
      </c>
      <c t="n" s="6" r="C11">
        <v>273</v>
      </c>
    </row>
    <row spans="1:3" r="12">
      <c t="s" s="4" r="A12">
        <v>534</v>
      </c>
      <c t="n" s="6" r="B12">
        <v>-20</v>
      </c>
      <c t="n" s="6" r="C12">
        <v>-8</v>
      </c>
    </row>
    <row spans="1:3" r="13">
      <c t="s" s="4" r="A13">
        <v>530</v>
      </c>
      <c t="n" s="7" r="B13">
        <v>2080</v>
      </c>
      <c t="n" s="7" r="C13">
        <v>1747</v>
      </c>
    </row>
    <row spans="1:3" r="14">
      <c t="s" s="3" r="A14">
        <v>531</v>
      </c>
    </row>
    <row spans="1:3" r="15">
      <c t="s" s="4" r="A15">
        <v>532</v>
      </c>
      <c t="n" s="6" r="B15">
        <v>293383</v>
      </c>
      <c t="n" s="6" r="C15">
        <v>287043</v>
      </c>
    </row>
    <row spans="1:3" r="16">
      <c t="s" s="3" r="A16">
        <v>535</v>
      </c>
    </row>
    <row spans="1:3" r="17">
      <c t="s" s="4" r="A17">
        <v>536</v>
      </c>
      <c t="n" s="6" r="B17">
        <v>49915</v>
      </c>
      <c t="n" s="6" r="C17">
        <v>52846</v>
      </c>
    </row>
    <row spans="1:3" r="18">
      <c t="s" s="4" r="A18">
        <v>537</v>
      </c>
      <c t="n" s="6" r="B18">
        <v>1694</v>
      </c>
      <c t="n" s="6" r="C18">
        <v>1694</v>
      </c>
    </row>
    <row spans="1:3" r="19">
      <c t="s" s="4" r="A19">
        <v>538</v>
      </c>
      <c t="n" s="6" r="B19">
        <v>821</v>
      </c>
      <c t="n" s="6" r="C19">
        <v>1045</v>
      </c>
    </row>
    <row spans="1:3" r="20">
      <c t="s" s="4" r="A20">
        <v>539</v>
      </c>
      <c t="n" s="6" r="B20">
        <v>345813</v>
      </c>
      <c t="n" s="6" r="C20">
        <v>342628</v>
      </c>
    </row>
    <row spans="1:3" r="21">
      <c t="s" s="4" r="A21">
        <v>97</v>
      </c>
      <c t="n" s="9" r="B21">
        <v>6.02</v>
      </c>
      <c t="n" s="9" r="C21">
        <v>5.1</v>
      </c>
    </row>
    <row spans="1:3" r="22">
      <c t="s" s="4" r="A22">
        <v>25</v>
      </c>
    </row>
    <row spans="1:3" r="23">
      <c t="s" s="3" r="A23">
        <v>529</v>
      </c>
    </row>
    <row spans="1:3" r="24">
      <c t="s" s="4" r="A24">
        <v>530</v>
      </c>
      <c t="n" s="7" r="B24">
        <v>305</v>
      </c>
      <c t="n" s="7" r="C24">
        <v>273</v>
      </c>
    </row>
    <row spans="1:3" r="25">
      <c t="s" s="3" r="A25">
        <v>531</v>
      </c>
    </row>
    <row spans="1:3" r="26">
      <c t="s" s="4" r="A26">
        <v>532</v>
      </c>
      <c t="n" s="6" r="B26">
        <v>49915</v>
      </c>
      <c t="n" s="6" r="C26">
        <v>52846</v>
      </c>
    </row>
    <row spans="1:3" r="27">
      <c t="s" s="4" r="A27">
        <v>96</v>
      </c>
      <c t="n" s="9" r="B27">
        <v>6.12</v>
      </c>
      <c t="n" s="9" r="C27">
        <v>5.16</v>
      </c>
    </row>
    <row spans="1:3" r="28">
      <c t="s" s="3" r="A28">
        <v>529</v>
      </c>
    </row>
    <row spans="1:3" r="29">
      <c t="s" s="4" r="A29">
        <v>530</v>
      </c>
      <c t="n" s="7" r="B29">
        <v>305</v>
      </c>
      <c t="n" s="7" r="C29">
        <v>273</v>
      </c>
    </row>
    <row spans="1:3" r="30">
      <c t="s" s="4" r="A30">
        <v>533</v>
      </c>
      <c t="n" s="6" r="B30">
        <v>0</v>
      </c>
      <c t="n" s="6" r="C30">
        <v>0</v>
      </c>
    </row>
    <row spans="1:3" r="31">
      <c t="s" s="4" r="A31">
        <v>534</v>
      </c>
      <c t="n" s="6" r="B31">
        <v>-5</v>
      </c>
      <c t="n" s="6" r="C31">
        <v>-4</v>
      </c>
    </row>
    <row spans="1:3" r="32">
      <c t="s" s="4" r="A32">
        <v>530</v>
      </c>
      <c t="n" s="7" r="B32">
        <v>300</v>
      </c>
      <c t="n" s="7" r="C32">
        <v>269</v>
      </c>
    </row>
    <row spans="1:3" r="33">
      <c t="s" s="3" r="A33">
        <v>531</v>
      </c>
    </row>
    <row spans="1:3" r="34">
      <c t="s" s="4" r="A34">
        <v>532</v>
      </c>
      <c t="n" s="6" r="B34">
        <v>49915</v>
      </c>
      <c t="n" s="6" r="C34">
        <v>52846</v>
      </c>
    </row>
    <row spans="1:3" r="35">
      <c t="s" s="3" r="A35">
        <v>535</v>
      </c>
    </row>
    <row spans="1:3" r="36">
      <c t="s" s="4" r="A36">
        <v>536</v>
      </c>
      <c t="n" s="6" r="B36">
        <v>0</v>
      </c>
      <c t="n" s="6" r="C36">
        <v>0</v>
      </c>
    </row>
    <row spans="1:3" r="37">
      <c t="s" s="4" r="A37">
        <v>537</v>
      </c>
      <c t="n" s="6" r="B37">
        <v>0</v>
      </c>
      <c t="n" s="6" r="C37">
        <v>0</v>
      </c>
    </row>
    <row spans="1:3" r="38">
      <c t="s" s="4" r="A38">
        <v>538</v>
      </c>
      <c t="n" s="6" r="B38">
        <v>0</v>
      </c>
      <c t="n" s="6" r="C38">
        <v>0</v>
      </c>
    </row>
    <row spans="1:3" r="39">
      <c t="s" s="4" r="A39">
        <v>539</v>
      </c>
      <c t="n" s="6" r="B39">
        <v>49915</v>
      </c>
      <c t="n" s="6" r="C39">
        <v>52846</v>
      </c>
    </row>
    <row spans="1:3" r="40">
      <c t="s" s="4" r="A40">
        <v>97</v>
      </c>
      <c t="n" s="9" r="B40">
        <v>6.02</v>
      </c>
      <c t="n" s="9" r="C40">
        <v>5.1</v>
      </c>
    </row>
    <row spans="1:3" r="41">
      <c t="s" s="4" r="A41">
        <v>26</v>
      </c>
    </row>
    <row spans="1:3" r="42">
      <c t="s" s="3" r="A42">
        <v>529</v>
      </c>
    </row>
    <row spans="1:3" r="43">
      <c t="s" s="4" r="A43">
        <v>530</v>
      </c>
      <c t="n" s="7" r="B43">
        <v>2107</v>
      </c>
      <c t="n" s="7" r="C43">
        <v>1760</v>
      </c>
    </row>
    <row spans="1:3" r="44">
      <c t="s" s="3" r="A44">
        <v>531</v>
      </c>
    </row>
    <row spans="1:3" r="45">
      <c t="s" s="4" r="A45">
        <v>532</v>
      </c>
      <c t="n" s="6" r="B45">
        <v>344220</v>
      </c>
      <c t="n" s="6" r="C45">
        <v>341026</v>
      </c>
    </row>
    <row spans="1:3" r="46">
      <c t="s" s="4" r="A46">
        <v>96</v>
      </c>
      <c t="n" s="9" r="B46">
        <v>6.12</v>
      </c>
      <c t="n" s="9" r="C46">
        <v>5.16</v>
      </c>
    </row>
    <row spans="1:3" r="47">
      <c t="s" s="3" r="A47">
        <v>529</v>
      </c>
    </row>
    <row spans="1:3" r="48">
      <c t="s" s="4" r="A48">
        <v>530</v>
      </c>
      <c t="n" s="7" r="B48">
        <v>2107</v>
      </c>
      <c t="n" s="7" r="C48">
        <v>1760</v>
      </c>
    </row>
    <row spans="1:3" r="49">
      <c t="s" s="4" r="A49">
        <v>533</v>
      </c>
      <c t="n" s="6" r="B49">
        <v>0</v>
      </c>
      <c t="n" s="6" r="C49">
        <v>0</v>
      </c>
    </row>
    <row spans="1:3" r="50">
      <c t="s" s="4" r="A50">
        <v>534</v>
      </c>
      <c t="n" s="6" r="B50">
        <v>20</v>
      </c>
      <c t="n" s="6" r="C50">
        <v>8</v>
      </c>
    </row>
    <row spans="1:3" r="51">
      <c t="s" s="4" r="A51">
        <v>530</v>
      </c>
      <c t="n" s="7" r="B51">
        <v>2127</v>
      </c>
      <c t="n" s="7" r="C51">
        <v>1768</v>
      </c>
    </row>
    <row spans="1:3" r="52">
      <c t="s" s="3" r="A52">
        <v>531</v>
      </c>
    </row>
    <row spans="1:3" r="53">
      <c t="s" s="4" r="A53">
        <v>532</v>
      </c>
      <c t="n" s="6" r="B53">
        <v>344220</v>
      </c>
      <c t="n" s="6" r="C53">
        <v>341026</v>
      </c>
    </row>
    <row spans="1:3" r="54">
      <c t="s" s="3" r="A54">
        <v>535</v>
      </c>
    </row>
    <row spans="1:3" r="55">
      <c t="s" s="4" r="A55">
        <v>536</v>
      </c>
      <c t="n" s="6" r="B55">
        <v>0</v>
      </c>
      <c t="n" s="6" r="C55">
        <v>0</v>
      </c>
    </row>
    <row spans="1:3" r="56">
      <c t="s" s="4" r="A56">
        <v>537</v>
      </c>
      <c t="n" s="6" r="B56">
        <v>1618</v>
      </c>
      <c t="n" s="6" r="C56">
        <v>1650</v>
      </c>
    </row>
    <row spans="1:3" r="57">
      <c t="s" s="4" r="A57">
        <v>538</v>
      </c>
      <c t="n" s="6" r="B57">
        <v>7660</v>
      </c>
      <c t="n" s="6" r="C57">
        <v>4194</v>
      </c>
    </row>
    <row spans="1:3" r="58">
      <c t="s" s="4" r="A58">
        <v>539</v>
      </c>
      <c t="n" s="6" r="B58">
        <v>353498</v>
      </c>
      <c t="n" s="6" r="C58">
        <v>346870</v>
      </c>
    </row>
    <row spans="1:3" r="59">
      <c t="s" s="4" r="A59">
        <v>97</v>
      </c>
      <c t="n" s="9" r="B59">
        <v>6.02</v>
      </c>
      <c t="n" s="9" r="C59">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81</v>
      </c>
    </row>
    <row spans="1:3" r="3">
      <c t="s" s="3" r="A3">
        <v>541</v>
      </c>
    </row>
    <row spans="1:3" r="4">
      <c t="s" s="4" r="A4">
        <v>542</v>
      </c>
      <c t="n" s="7" r="B4">
        <v>1500</v>
      </c>
      <c t="n" s="7" r="C4">
        <v>1203</v>
      </c>
    </row>
    <row spans="1:3" r="5">
      <c t="s" s="4" r="A5">
        <v>85</v>
      </c>
    </row>
    <row spans="1:3" r="6">
      <c t="s" s="3" r="A6">
        <v>541</v>
      </c>
    </row>
    <row spans="1:3" r="7">
      <c t="s" s="4" r="A7">
        <v>542</v>
      </c>
      <c t="n" s="6" r="B7">
        <v>241</v>
      </c>
      <c t="n" s="6" r="C7">
        <v>160</v>
      </c>
    </row>
    <row spans="1:3" r="8">
      <c t="s" s="4" r="A8">
        <v>86</v>
      </c>
    </row>
    <row spans="1:3" r="9">
      <c t="s" s="3" r="A9">
        <v>541</v>
      </c>
    </row>
    <row spans="1:3" r="10">
      <c t="s" s="4" r="A10">
        <v>542</v>
      </c>
      <c t="n" s="6" r="B10">
        <v>745</v>
      </c>
      <c t="n" s="6" r="C10">
        <v>615</v>
      </c>
    </row>
    <row spans="1:3" r="11">
      <c t="s" s="4" r="A11">
        <v>87</v>
      </c>
    </row>
    <row spans="1:3" r="12">
      <c t="s" s="3" r="A12">
        <v>541</v>
      </c>
    </row>
    <row spans="1:3" r="13">
      <c t="s" s="4" r="A13">
        <v>542</v>
      </c>
      <c t="n" s="6" r="B13">
        <v>242</v>
      </c>
      <c t="n" s="6" r="C13">
        <v>205</v>
      </c>
    </row>
    <row spans="1:3" r="14">
      <c t="s" s="4" r="A14">
        <v>88</v>
      </c>
    </row>
    <row spans="1:3" r="15">
      <c t="s" s="3" r="A15">
        <v>541</v>
      </c>
    </row>
    <row spans="1:3" r="16">
      <c t="s" s="4" r="A16">
        <v>542</v>
      </c>
      <c t="n" s="7" r="B16">
        <v>272</v>
      </c>
      <c t="n" s="7" r="C16">
        <v>2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s="1" r="A1">
        <v>543</v>
      </c>
      <c t="s" s="2" r="B1">
        <v>1</v>
      </c>
    </row>
    <row spans="1:2" r="2">
      <c t="s" s="2" r="B2">
        <v>544</v>
      </c>
    </row>
    <row spans="1:2" r="3">
      <c t="s" s="3" r="A3">
        <v>545</v>
      </c>
    </row>
    <row spans="1:2" r="4">
      <c t="s" s="4" r="A4">
        <v>546</v>
      </c>
      <c t="n" s="6" r="B4">
        <v>4898983</v>
      </c>
    </row>
    <row spans="1:2" r="5">
      <c t="s" s="4" r="A5">
        <v>547</v>
      </c>
      <c t="n" s="6" r="B5">
        <v>0</v>
      </c>
    </row>
    <row spans="1:2" r="6">
      <c t="s" s="4" r="A6">
        <v>548</v>
      </c>
      <c t="n" s="6" r="B6">
        <v>-215121</v>
      </c>
    </row>
    <row spans="1:2" r="7">
      <c t="s" s="4" r="A7">
        <v>549</v>
      </c>
      <c t="n" s="6" r="B7">
        <v>-4662</v>
      </c>
    </row>
    <row spans="1:2" r="8">
      <c t="s" s="4" r="A8">
        <v>550</v>
      </c>
      <c t="n" s="6" r="B8">
        <v>4679200</v>
      </c>
    </row>
    <row spans="1:2" r="9">
      <c t="s" s="4" r="A9">
        <v>551</v>
      </c>
      <c t="n" s="6" r="B9">
        <v>4272224</v>
      </c>
    </row>
    <row spans="1:2" r="10">
      <c t="s" s="3" r="A10">
        <v>552</v>
      </c>
    </row>
    <row spans="1:2" r="11">
      <c t="s" s="4" r="A11">
        <v>553</v>
      </c>
      <c t="n" s="9" r="B11">
        <v>221.31</v>
      </c>
    </row>
    <row spans="1:2" r="12">
      <c t="s" s="4" r="A12">
        <v>554</v>
      </c>
      <c t="n" s="11" r="B12">
        <v>196.54</v>
      </c>
    </row>
    <row spans="1:2" r="13">
      <c t="s" s="4" r="A13">
        <v>555</v>
      </c>
      <c t="n" s="11" r="B13">
        <v>248.85</v>
      </c>
    </row>
    <row spans="1:2" r="14">
      <c t="s" s="4" r="A14">
        <v>556</v>
      </c>
      <c t="n" s="11" r="B14">
        <v>222.4</v>
      </c>
    </row>
    <row spans="1:2" r="15">
      <c t="s" s="4" r="A15">
        <v>557</v>
      </c>
      <c t="n" s="9" r="B15">
        <v>213.39</v>
      </c>
    </row>
    <row spans="1:2" r="16">
      <c t="s" s="3" r="A16">
        <v>558</v>
      </c>
    </row>
    <row spans="1:2" r="17">
      <c t="s" s="4" r="A17">
        <v>559</v>
      </c>
      <c t="s" s="4" r="B17">
        <v>560</v>
      </c>
    </row>
    <row spans="1:2" r="18">
      <c t="s" s="4" r="A18">
        <v>561</v>
      </c>
      <c t="s" s="4" r="B18">
        <v>562</v>
      </c>
    </row>
    <row spans="1:2" r="19">
      <c t="s" s="3" r="A19">
        <v>563</v>
      </c>
    </row>
    <row spans="1:2" r="20">
      <c t="s" s="4" r="A20">
        <v>564</v>
      </c>
      <c t="n" s="7" r="B20">
        <v>2488</v>
      </c>
    </row>
    <row spans="1:2" r="21">
      <c t="s" s="4" r="A21">
        <v>565</v>
      </c>
      <c t="n" s="7" r="B21">
        <v>2310</v>
      </c>
    </row>
    <row spans="1:2" r="22">
      <c t="s" s="4" r="A22">
        <v>23</v>
      </c>
    </row>
    <row spans="1:2" r="23">
      <c t="s" s="3" r="A23">
        <v>566</v>
      </c>
    </row>
    <row spans="1:2" r="24">
      <c t="s" s="4" r="A24">
        <v>567</v>
      </c>
      <c t="n" s="9" r="B24">
        <v>762.9</v>
      </c>
    </row>
    <row spans="1:2" r="25">
      <c t="s" s="4" r="A25">
        <v>26</v>
      </c>
    </row>
    <row spans="1:2" r="26">
      <c t="s" s="3" r="A26">
        <v>566</v>
      </c>
    </row>
    <row spans="1:2" r="27">
      <c t="s" s="4" r="A27">
        <v>567</v>
      </c>
      <c t="n" s="9" r="B27">
        <v>74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68</v>
      </c>
      <c t="s" s="2" r="B1">
        <v>1</v>
      </c>
    </row>
    <row spans="1:2" r="2">
      <c t="s" s="2" r="B2">
        <v>569</v>
      </c>
    </row>
    <row spans="1:2" r="3">
      <c t="s" s="3" r="A3">
        <v>570</v>
      </c>
    </row>
    <row spans="1:2" r="4">
      <c t="s" s="4" r="A4">
        <v>571</v>
      </c>
      <c t="n" s="6" r="B4">
        <v>25741186</v>
      </c>
    </row>
    <row spans="1:2" r="5">
      <c t="s" s="4" r="A5">
        <v>547</v>
      </c>
      <c t="n" s="6" r="B5">
        <v>1705909</v>
      </c>
    </row>
    <row spans="1:2" r="6">
      <c t="s" s="4" r="A6">
        <v>572</v>
      </c>
      <c t="n" s="6" r="B6">
        <v>-2793284</v>
      </c>
    </row>
    <row spans="1:2" r="7">
      <c t="s" s="4" r="A7">
        <v>549</v>
      </c>
      <c t="n" s="6" r="B7">
        <v>-410366</v>
      </c>
    </row>
    <row spans="1:2" r="8">
      <c t="s" s="4" r="A8">
        <v>573</v>
      </c>
      <c t="n" s="6" r="B8">
        <v>24243445</v>
      </c>
    </row>
    <row spans="1:2" r="9">
      <c t="s" s="3" r="A9">
        <v>574</v>
      </c>
    </row>
    <row spans="1:2" r="10">
      <c t="s" s="4" r="A10">
        <v>575</v>
      </c>
      <c t="n" s="9" r="B10">
        <v>531.74</v>
      </c>
    </row>
    <row spans="1:2" r="11">
      <c t="s" s="4" r="A11">
        <v>576</v>
      </c>
      <c t="n" s="11" r="B11">
        <v>728.01</v>
      </c>
    </row>
    <row spans="1:2" r="12">
      <c t="s" s="4" r="A12">
        <v>577</v>
      </c>
      <c t="n" s="11" r="B12">
        <v>505.64</v>
      </c>
    </row>
    <row spans="1:2" r="13">
      <c t="s" s="4" r="A13">
        <v>578</v>
      </c>
      <c t="n" s="11" r="B13">
        <v>515.87</v>
      </c>
    </row>
    <row spans="1:2" r="14">
      <c t="s" s="4" r="A14">
        <v>579</v>
      </c>
      <c t="n" s="9" r="B14">
        <v>548.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8"/>
  </cols>
  <sheetData>
    <row spans="1:6" r="1">
      <c t="s" s="1" r="A1">
        <v>580</v>
      </c>
      <c t="s" s="2" r="B1">
        <v>1</v>
      </c>
    </row>
    <row spans="1:6" r="2">
      <c t="s" s="2" r="B2">
        <v>2</v>
      </c>
      <c t="s" s="2" r="C2">
        <v>81</v>
      </c>
      <c t="s" s="2" r="D2">
        <v>581</v>
      </c>
      <c t="s" s="2" r="E2">
        <v>582</v>
      </c>
      <c t="s" s="2" r="F2">
        <v>583</v>
      </c>
    </row>
    <row spans="1:6" r="3">
      <c t="s" s="3" r="A3">
        <v>584</v>
      </c>
    </row>
    <row spans="1:6" r="4">
      <c t="s" s="4" r="A4">
        <v>585</v>
      </c>
      <c t="n" s="7" r="B4">
        <v>6000000</v>
      </c>
      <c t="n" s="7" r="C4">
        <v>0</v>
      </c>
    </row>
    <row spans="1:6" r="5">
      <c t="s" s="4" r="A5">
        <v>138</v>
      </c>
      <c t="n" s="6" r="B5">
        <v>2098000000</v>
      </c>
      <c t="n" s="7" r="C5">
        <v>0</v>
      </c>
    </row>
    <row spans="1:6" r="6">
      <c t="s" s="4" r="A6">
        <v>586</v>
      </c>
    </row>
    <row spans="1:6" r="7">
      <c t="s" s="3" r="A7">
        <v>584</v>
      </c>
    </row>
    <row spans="1:6" r="8">
      <c t="s" s="4" r="A8">
        <v>587</v>
      </c>
      <c t="n" s="7" r="B8">
        <v>12100000000</v>
      </c>
    </row>
    <row spans="1:6" r="9">
      <c t="s" s="4" r="A9">
        <v>588</v>
      </c>
      <c t="s" s="4" r="B9">
        <v>589</v>
      </c>
    </row>
    <row spans="1:6" r="10">
      <c t="s" s="4" r="A10">
        <v>590</v>
      </c>
    </row>
    <row spans="1:6" r="11">
      <c t="s" s="3" r="A11">
        <v>584</v>
      </c>
    </row>
    <row spans="1:6" r="12">
      <c t="s" s="4" r="A12">
        <v>591</v>
      </c>
      <c t="n" s="6" r="D12">
        <v>514</v>
      </c>
    </row>
    <row spans="1:6" r="13">
      <c t="s" s="4" r="A13">
        <v>592</v>
      </c>
    </row>
    <row spans="1:6" r="14">
      <c t="s" s="3" r="A14">
        <v>584</v>
      </c>
    </row>
    <row spans="1:6" r="15">
      <c t="s" s="4" r="A15">
        <v>593</v>
      </c>
      <c t="n" s="9" r="F15">
        <v>5099019513.59</v>
      </c>
    </row>
    <row spans="1:6" r="16">
      <c t="s" s="4" r="A16">
        <v>594</v>
      </c>
      <c t="n" s="6" r="B16">
        <v>3200</v>
      </c>
    </row>
    <row spans="1:6" r="17">
      <c t="s" s="4" r="A17">
        <v>138</v>
      </c>
      <c t="n" s="7" r="B17">
        <v>2300000000</v>
      </c>
    </row>
    <row spans="1:6" r="18">
      <c t="s" s="4" r="A18">
        <v>138</v>
      </c>
      <c t="n" s="7" r="B18">
        <v>2100000000</v>
      </c>
    </row>
    <row spans="1:6" r="19">
      <c t="s" s="4" r="A19">
        <v>262</v>
      </c>
    </row>
    <row spans="1:6" r="20">
      <c t="s" s="3" r="A20">
        <v>584</v>
      </c>
    </row>
    <row spans="1:6" r="21">
      <c t="s" s="4" r="A21">
        <v>595</v>
      </c>
      <c t="n" s="7" r="E21">
        <v>13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6</v>
      </c>
      <c t="s" s="2" r="B1">
        <v>1</v>
      </c>
    </row>
    <row spans="1:3" r="2">
      <c t="s" s="2" r="B2">
        <v>2</v>
      </c>
      <c t="s" s="2" r="C2">
        <v>28</v>
      </c>
    </row>
    <row spans="1:3" r="3">
      <c t="s" s="3" r="A3">
        <v>183</v>
      </c>
    </row>
    <row spans="1:3" r="4">
      <c t="s" s="4" r="A4">
        <v>597</v>
      </c>
      <c t="n" s="7" r="B4">
        <v>4200</v>
      </c>
      <c t="n" s="7" r="C4">
        <v>4200</v>
      </c>
    </row>
    <row spans="1:3" r="5">
      <c t="s" s="4" r="A5">
        <v>598</v>
      </c>
      <c t="n" s="6" r="B5">
        <v>3600</v>
      </c>
      <c t="n" s="7" r="C5">
        <v>3600</v>
      </c>
    </row>
    <row spans="1:3" r="6">
      <c t="s" s="4" r="A6">
        <v>599</v>
      </c>
      <c t="n" s="7" r="B6">
        <v>2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0</v>
      </c>
      <c t="s" s="2" r="B1">
        <v>1</v>
      </c>
    </row>
    <row spans="1:3" r="2">
      <c t="s" s="2" r="B2">
        <v>2</v>
      </c>
      <c t="s" s="2" r="C2">
        <v>81</v>
      </c>
    </row>
    <row spans="1:3" r="3">
      <c t="s" s="3" r="A3">
        <v>601</v>
      </c>
    </row>
    <row spans="1:3" r="4">
      <c t="s" s="4" r="A4">
        <v>83</v>
      </c>
      <c t="n" s="7" r="B4">
        <v>20257</v>
      </c>
      <c t="n" s="7" r="C4">
        <v>17258</v>
      </c>
    </row>
    <row spans="1:3" r="5">
      <c t="s" s="4" r="A5">
        <v>505</v>
      </c>
    </row>
    <row spans="1:3" r="6">
      <c t="s" s="3" r="A6">
        <v>601</v>
      </c>
    </row>
    <row spans="1:3" r="7">
      <c t="s" s="4" r="A7">
        <v>83</v>
      </c>
      <c t="n" s="6" r="B7">
        <v>20091</v>
      </c>
      <c t="n" s="6" r="C7">
        <v>17178</v>
      </c>
    </row>
    <row spans="1:3" r="8">
      <c t="s" s="4" r="A8">
        <v>506</v>
      </c>
    </row>
    <row spans="1:3" r="9">
      <c t="s" s="3" r="A9">
        <v>601</v>
      </c>
    </row>
    <row spans="1:3" r="10">
      <c t="s" s="4" r="A10">
        <v>83</v>
      </c>
      <c t="n" s="7" r="B10">
        <v>166</v>
      </c>
      <c t="n" s="7" r="C10">
        <v>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2</v>
      </c>
      <c t="s" s="2" r="B1">
        <v>1</v>
      </c>
    </row>
    <row spans="1:3" r="2">
      <c t="s" s="2" r="B2">
        <v>2</v>
      </c>
      <c t="s" s="2" r="C2">
        <v>81</v>
      </c>
    </row>
    <row spans="1:3" r="3">
      <c t="s" s="3" r="A3">
        <v>601</v>
      </c>
    </row>
    <row spans="1:3" r="4">
      <c t="s" s="4" r="A4">
        <v>603</v>
      </c>
      <c t="n" s="7" r="B4">
        <v>5342</v>
      </c>
      <c t="n" s="7" r="C4">
        <v>4447</v>
      </c>
    </row>
    <row spans="1:3" r="5">
      <c t="s" s="4" r="A5">
        <v>604</v>
      </c>
    </row>
    <row spans="1:3" r="6">
      <c t="s" s="3" r="A6">
        <v>601</v>
      </c>
    </row>
    <row spans="1:3" r="7">
      <c t="s" s="4" r="A7">
        <v>603</v>
      </c>
      <c t="n" s="6" r="B7">
        <v>6272</v>
      </c>
      <c t="n" s="6" r="C7">
        <v>5188</v>
      </c>
    </row>
    <row spans="1:3" r="8">
      <c t="s" s="4" r="A8">
        <v>605</v>
      </c>
    </row>
    <row spans="1:3" r="9">
      <c t="s" s="3" r="A9">
        <v>601</v>
      </c>
    </row>
    <row spans="1:3" r="10">
      <c t="s" s="4" r="A10">
        <v>603</v>
      </c>
      <c t="n" s="6" r="B10">
        <v>-802</v>
      </c>
      <c t="n" s="6" r="C10">
        <v>-633</v>
      </c>
    </row>
    <row spans="1:3" r="11">
      <c t="s" s="4" r="A11">
        <v>606</v>
      </c>
    </row>
    <row spans="1:3" r="12">
      <c t="s" s="3" r="A12">
        <v>601</v>
      </c>
    </row>
    <row spans="1:3" r="13">
      <c t="s" s="4" r="A13">
        <v>603</v>
      </c>
      <c t="n" s="7" r="B13">
        <v>-128</v>
      </c>
      <c t="n" s="7" r="C13">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81</v>
      </c>
    </row>
    <row spans="1:3" r="3">
      <c t="s" s="3" r="A3">
        <v>99</v>
      </c>
    </row>
    <row spans="1:3" r="4">
      <c t="s" s="4" r="A4">
        <v>112</v>
      </c>
      <c t="n" s="7" r="B4">
        <v>119</v>
      </c>
      <c t="n" s="7" r="C4">
        <v>61</v>
      </c>
    </row>
    <row spans="1:3" r="5">
      <c t="s" s="4" r="A5">
        <v>113</v>
      </c>
      <c t="n" s="7" r="B5">
        <v>-37</v>
      </c>
      <c t="n" s="7" r="C5">
        <v>1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7</v>
      </c>
      <c t="s" s="2" r="B1">
        <v>1</v>
      </c>
    </row>
    <row spans="1:3" r="2">
      <c t="s" s="2" r="B2">
        <v>2</v>
      </c>
      <c t="s" s="2" r="C2">
        <v>81</v>
      </c>
    </row>
    <row spans="1:3" r="3">
      <c t="s" s="3" r="A3">
        <v>601</v>
      </c>
    </row>
    <row spans="1:3" r="4">
      <c t="s" s="4" r="A4">
        <v>608</v>
      </c>
      <c t="n" s="7" r="B4">
        <v>2428</v>
      </c>
      <c t="n" s="7" r="C4">
        <v>2927</v>
      </c>
    </row>
    <row spans="1:3" r="5">
      <c t="s" s="4" r="A5">
        <v>604</v>
      </c>
    </row>
    <row spans="1:3" r="6">
      <c t="s" s="3" r="A6">
        <v>601</v>
      </c>
    </row>
    <row spans="1:3" r="7">
      <c t="s" s="4" r="A7">
        <v>608</v>
      </c>
      <c t="n" s="6" r="B7">
        <v>2036</v>
      </c>
      <c t="n" s="6" r="C7">
        <v>2678</v>
      </c>
    </row>
    <row spans="1:3" r="8">
      <c t="s" s="4" r="A8">
        <v>605</v>
      </c>
    </row>
    <row spans="1:3" r="9">
      <c t="s" s="3" r="A9">
        <v>601</v>
      </c>
    </row>
    <row spans="1:3" r="10">
      <c t="s" s="4" r="A10">
        <v>608</v>
      </c>
      <c t="n" s="6" r="B10">
        <v>280</v>
      </c>
      <c t="n" s="6" r="C10">
        <v>157</v>
      </c>
    </row>
    <row spans="1:3" r="11">
      <c t="s" s="4" r="A11">
        <v>606</v>
      </c>
    </row>
    <row spans="1:3" r="12">
      <c t="s" s="3" r="A12">
        <v>601</v>
      </c>
    </row>
    <row spans="1:3" r="13">
      <c t="s" s="4" r="A13">
        <v>608</v>
      </c>
      <c t="n" s="7" r="B13">
        <v>112</v>
      </c>
      <c t="n" s="7" r="C13">
        <v>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81</v>
      </c>
    </row>
    <row spans="1:3" r="3">
      <c t="s" s="3" r="A3">
        <v>601</v>
      </c>
    </row>
    <row spans="1:3" r="4">
      <c t="s" s="4" r="A4">
        <v>610</v>
      </c>
      <c t="n" s="7" r="B4">
        <v>1494</v>
      </c>
      <c t="n" s="7" r="C4">
        <v>1203</v>
      </c>
    </row>
    <row spans="1:3" r="5">
      <c t="s" s="4" r="A5">
        <v>611</v>
      </c>
      <c t="n" s="6" r="B5">
        <v>1371</v>
      </c>
      <c t="n" s="6" r="C5">
        <v>1177</v>
      </c>
    </row>
    <row spans="1:3" r="6">
      <c t="s" s="4" r="A6">
        <v>604</v>
      </c>
    </row>
    <row spans="1:3" r="7">
      <c t="s" s="3" r="A7">
        <v>601</v>
      </c>
    </row>
    <row spans="1:3" r="8">
      <c t="s" s="4" r="A8">
        <v>610</v>
      </c>
      <c t="n" s="6" r="B8">
        <v>1316</v>
      </c>
      <c t="n" s="6" r="C8">
        <v>1055</v>
      </c>
    </row>
    <row spans="1:3" r="9">
      <c t="s" s="4" r="A9">
        <v>611</v>
      </c>
      <c t="n" s="6" r="B9">
        <v>1317</v>
      </c>
      <c t="n" s="6" r="C9">
        <v>1137</v>
      </c>
    </row>
    <row spans="1:3" r="10">
      <c t="s" s="4" r="A10">
        <v>605</v>
      </c>
    </row>
    <row spans="1:3" r="11">
      <c t="s" s="3" r="A11">
        <v>601</v>
      </c>
    </row>
    <row spans="1:3" r="12">
      <c t="s" s="4" r="A12">
        <v>610</v>
      </c>
      <c t="n" s="6" r="B12">
        <v>145</v>
      </c>
      <c t="n" s="6" r="C12">
        <v>117</v>
      </c>
    </row>
    <row spans="1:3" r="13">
      <c t="s" s="4" r="A13">
        <v>611</v>
      </c>
      <c t="n" s="6" r="B13">
        <v>54</v>
      </c>
      <c t="n" s="6" r="C13">
        <v>40</v>
      </c>
    </row>
    <row spans="1:3" r="14">
      <c t="s" s="4" r="A14">
        <v>606</v>
      </c>
    </row>
    <row spans="1:3" r="15">
      <c t="s" s="3" r="A15">
        <v>601</v>
      </c>
    </row>
    <row spans="1:3" r="16">
      <c t="s" s="4" r="A16">
        <v>610</v>
      </c>
      <c t="n" s="7" r="B16">
        <v>33</v>
      </c>
      <c t="n" s="7" r="C16">
        <v>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81</v>
      </c>
    </row>
    <row spans="1:3" r="3">
      <c t="s" s="3" r="A3">
        <v>613</v>
      </c>
    </row>
    <row spans="1:3" r="4">
      <c t="s" s="4" r="A4">
        <v>83</v>
      </c>
      <c t="n" s="7" r="B4">
        <v>20257</v>
      </c>
      <c t="n" s="7" r="C4">
        <v>17258</v>
      </c>
    </row>
    <row spans="1:3" r="5">
      <c t="s" s="4" r="A5">
        <v>614</v>
      </c>
    </row>
    <row spans="1:3" r="6">
      <c t="s" s="3" r="A6">
        <v>613</v>
      </c>
    </row>
    <row spans="1:3" r="7">
      <c t="s" s="4" r="A7">
        <v>83</v>
      </c>
      <c t="n" s="6" r="B7">
        <v>9381</v>
      </c>
      <c t="n" s="6" r="C7">
        <v>7721</v>
      </c>
    </row>
    <row spans="1:3" r="8">
      <c t="s" s="4" r="A8">
        <v>615</v>
      </c>
    </row>
    <row spans="1:3" r="9">
      <c t="s" s="3" r="A9">
        <v>613</v>
      </c>
    </row>
    <row spans="1:3" r="10">
      <c t="s" s="4" r="A10">
        <v>83</v>
      </c>
      <c t="n" s="6" r="B10">
        <v>1921</v>
      </c>
      <c t="n" s="6" r="C10">
        <v>1675</v>
      </c>
    </row>
    <row spans="1:3" r="11">
      <c t="s" s="4" r="A11">
        <v>616</v>
      </c>
    </row>
    <row spans="1:3" r="12">
      <c t="s" s="3" r="A12">
        <v>613</v>
      </c>
    </row>
    <row spans="1:3" r="13">
      <c t="s" s="4" r="A13">
        <v>83</v>
      </c>
      <c t="n" s="7" r="B13">
        <v>8955</v>
      </c>
      <c t="n" s="7" r="C13">
        <v>78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7</v>
      </c>
      <c t="s" s="2" r="B1">
        <v>2</v>
      </c>
      <c t="s" s="2" r="C1">
        <v>28</v>
      </c>
    </row>
    <row spans="1:3" r="2">
      <c t="s" s="3" r="A2">
        <v>613</v>
      </c>
    </row>
    <row spans="1:3" r="3">
      <c t="s" s="4" r="A3">
        <v>618</v>
      </c>
      <c t="n" s="7" r="B3">
        <v>58792</v>
      </c>
      <c t="n" s="7" r="C3">
        <v>57347</v>
      </c>
    </row>
    <row spans="1:3" r="4">
      <c t="s" s="4" r="A4">
        <v>614</v>
      </c>
    </row>
    <row spans="1:3" r="5">
      <c t="s" s="3" r="A5">
        <v>613</v>
      </c>
    </row>
    <row spans="1:3" r="6">
      <c t="s" s="4" r="A6">
        <v>618</v>
      </c>
      <c t="n" s="6" r="B6">
        <v>44913</v>
      </c>
      <c t="n" s="6" r="C6">
        <v>43686</v>
      </c>
    </row>
    <row spans="1:3" r="7">
      <c t="s" s="4" r="A7">
        <v>619</v>
      </c>
    </row>
    <row spans="1:3" r="8">
      <c t="s" s="3" r="A8">
        <v>613</v>
      </c>
    </row>
    <row spans="1:3" r="9">
      <c t="s" s="4" r="A9">
        <v>618</v>
      </c>
      <c t="n" s="7" r="B9">
        <v>13879</v>
      </c>
      <c t="n" s="7" r="C9">
        <v>136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14</v>
      </c>
      <c t="s" s="2" r="B1">
        <v>1</v>
      </c>
    </row>
    <row spans="1:3" r="2">
      <c t="s" s="2" r="B2">
        <v>2</v>
      </c>
      <c t="s" s="2" r="C2">
        <v>81</v>
      </c>
    </row>
    <row spans="1:3" r="3">
      <c t="s" s="3" r="A3">
        <v>115</v>
      </c>
    </row>
    <row spans="1:3" r="4">
      <c t="s" s="4" r="A4">
        <v>94</v>
      </c>
      <c t="n" s="7" r="B4">
        <v>4207</v>
      </c>
      <c t="n" s="7" r="C4">
        <v>3515</v>
      </c>
    </row>
    <row spans="1:3" r="5">
      <c t="s" s="3" r="A5">
        <v>116</v>
      </c>
    </row>
    <row spans="1:3" r="6">
      <c t="s" s="4" r="A6">
        <v>117</v>
      </c>
      <c t="n" s="6" r="B6">
        <v>1155</v>
      </c>
      <c t="n" s="6" r="C6">
        <v>938</v>
      </c>
    </row>
    <row spans="1:3" r="7">
      <c t="s" s="4" r="A7">
        <v>118</v>
      </c>
      <c t="n" s="6" r="B7">
        <v>216</v>
      </c>
      <c t="n" s="6" r="C7">
        <v>239</v>
      </c>
    </row>
    <row spans="1:3" r="8">
      <c t="s" s="4" r="A8">
        <v>119</v>
      </c>
      <c t="n" s="6" r="B8">
        <v>1494</v>
      </c>
      <c t="n" s="6" r="C8">
        <v>1203</v>
      </c>
    </row>
    <row spans="1:3" r="9">
      <c t="s" s="4" r="A9">
        <v>40</v>
      </c>
      <c t="n" s="6" r="B9">
        <v>414</v>
      </c>
      <c t="n" s="6" r="C9">
        <v>71</v>
      </c>
    </row>
    <row spans="1:3" r="10">
      <c t="s" s="4" r="A10">
        <v>120</v>
      </c>
      <c t="n" s="6" r="B10">
        <v>280</v>
      </c>
      <c t="n" s="6" r="C10">
        <v>16</v>
      </c>
    </row>
    <row spans="1:3" r="11">
      <c t="s" s="4" r="A11">
        <v>121</v>
      </c>
      <c t="n" s="6" r="B11">
        <v>64</v>
      </c>
      <c t="n" s="6" r="C11">
        <v>61</v>
      </c>
    </row>
    <row spans="1:3" r="12">
      <c t="s" s="3" r="A12">
        <v>122</v>
      </c>
    </row>
    <row spans="1:3" r="13">
      <c t="s" s="4" r="A13">
        <v>123</v>
      </c>
      <c t="n" s="6" r="B13">
        <v>818</v>
      </c>
      <c t="n" s="6" r="C13">
        <v>698</v>
      </c>
    </row>
    <row spans="1:3" r="14">
      <c t="s" s="4" r="A14">
        <v>124</v>
      </c>
      <c t="n" s="6" r="B14">
        <v>271</v>
      </c>
      <c t="n" s="6" r="C14">
        <v>827</v>
      </c>
    </row>
    <row spans="1:3" r="15">
      <c t="s" s="4" r="A15">
        <v>36</v>
      </c>
      <c t="n" s="6" r="B15">
        <v>185</v>
      </c>
      <c t="n" s="6" r="C15">
        <v>43</v>
      </c>
    </row>
    <row spans="1:3" r="16">
      <c t="s" s="4" r="A16">
        <v>46</v>
      </c>
      <c t="n" s="6" r="B16">
        <v>-269</v>
      </c>
      <c t="n" s="6" r="C16">
        <v>-24</v>
      </c>
    </row>
    <row spans="1:3" r="17">
      <c t="s" s="4" r="A17">
        <v>125</v>
      </c>
      <c t="n" s="6" r="B17">
        <v>-1064</v>
      </c>
      <c t="n" s="6" r="C17">
        <v>-601</v>
      </c>
    </row>
    <row spans="1:3" r="18">
      <c t="s" s="4" r="A18">
        <v>50</v>
      </c>
      <c t="n" s="6" r="B18">
        <v>-131</v>
      </c>
      <c t="n" s="6" r="C18">
        <v>-205</v>
      </c>
    </row>
    <row spans="1:3" r="19">
      <c t="s" s="4" r="A19">
        <v>52</v>
      </c>
      <c t="n" s="6" r="B19">
        <v>18</v>
      </c>
      <c t="n" s="6" r="C19">
        <v>-59</v>
      </c>
    </row>
    <row spans="1:3" r="20">
      <c t="s" s="4" r="A20">
        <v>126</v>
      </c>
      <c t="n" s="6" r="B20">
        <v>7658</v>
      </c>
      <c t="n" s="6" r="C20">
        <v>6722</v>
      </c>
    </row>
    <row spans="1:3" r="21">
      <c t="s" s="3" r="A21">
        <v>127</v>
      </c>
    </row>
    <row spans="1:3" r="22">
      <c t="s" s="4" r="A22">
        <v>128</v>
      </c>
      <c t="n" s="6" r="B22">
        <v>-2428</v>
      </c>
      <c t="n" s="6" r="C22">
        <v>-2927</v>
      </c>
    </row>
    <row spans="1:3" r="23">
      <c t="s" s="4" r="A23">
        <v>129</v>
      </c>
      <c t="n" s="6" r="B23">
        <v>-20748</v>
      </c>
      <c t="n" s="6" r="C23">
        <v>-12558</v>
      </c>
    </row>
    <row spans="1:3" r="24">
      <c t="s" s="4" r="A24">
        <v>130</v>
      </c>
      <c t="n" s="6" r="B24">
        <v>17443</v>
      </c>
      <c t="n" s="6" r="C24">
        <v>10389</v>
      </c>
    </row>
    <row spans="1:3" r="25">
      <c t="s" s="4" r="A25">
        <v>131</v>
      </c>
      <c t="n" s="6" r="B25">
        <v>-321</v>
      </c>
      <c t="n" s="6" r="C25">
        <v>-1074</v>
      </c>
    </row>
    <row spans="1:3" r="26">
      <c t="s" s="4" r="A26">
        <v>132</v>
      </c>
      <c t="n" s="6" r="B26">
        <v>-257</v>
      </c>
      <c t="n" s="6" r="C26">
        <v>-1120</v>
      </c>
    </row>
    <row spans="1:3" r="27">
      <c t="s" s="4" r="A27">
        <v>133</v>
      </c>
      <c t="n" s="6" r="B27">
        <v>100</v>
      </c>
      <c t="n" s="6" r="C27">
        <v>50</v>
      </c>
    </row>
    <row spans="1:3" r="28">
      <c t="s" s="4" r="A28">
        <v>134</v>
      </c>
      <c t="n" s="6" r="B28">
        <v>-34</v>
      </c>
      <c t="n" s="6" r="C28">
        <v>-64</v>
      </c>
    </row>
    <row spans="1:3" r="29">
      <c t="s" s="4" r="A29">
        <v>135</v>
      </c>
      <c t="n" s="6" r="B29">
        <v>-6245</v>
      </c>
      <c t="n" s="6" r="C29">
        <v>-7304</v>
      </c>
    </row>
    <row spans="1:3" r="30">
      <c t="s" s="3" r="A30">
        <v>136</v>
      </c>
    </row>
    <row spans="1:3" r="31">
      <c t="s" s="4" r="A31">
        <v>137</v>
      </c>
      <c t="n" s="6" r="B31">
        <v>-807</v>
      </c>
      <c t="n" s="6" r="C31">
        <v>-493</v>
      </c>
    </row>
    <row spans="1:3" r="32">
      <c t="s" s="4" r="A32">
        <v>138</v>
      </c>
      <c t="n" s="6" r="B32">
        <v>-2098</v>
      </c>
      <c t="n" s="6" r="C32">
        <v>0</v>
      </c>
    </row>
    <row spans="1:3" r="33">
      <c t="s" s="4" r="A33">
        <v>139</v>
      </c>
      <c t="n" s="6" r="B33">
        <v>3956</v>
      </c>
      <c t="n" s="6" r="C33">
        <v>3305</v>
      </c>
    </row>
    <row spans="1:3" r="34">
      <c t="s" s="4" r="A34">
        <v>140</v>
      </c>
      <c t="n" s="6" r="B34">
        <v>-3962</v>
      </c>
      <c t="n" s="6" r="C34">
        <v>-3308</v>
      </c>
    </row>
    <row spans="1:3" r="35">
      <c t="s" s="4" r="A35">
        <v>141</v>
      </c>
      <c t="n" s="6" r="B35">
        <v>-2911</v>
      </c>
      <c t="n" s="6" r="C35">
        <v>-496</v>
      </c>
    </row>
    <row spans="1:3" r="36">
      <c t="s" s="4" r="A36">
        <v>142</v>
      </c>
      <c t="n" s="6" r="B36">
        <v>60</v>
      </c>
      <c t="n" s="6" r="C36">
        <v>-293</v>
      </c>
    </row>
    <row spans="1:3" r="37">
      <c t="s" s="4" r="A37">
        <v>143</v>
      </c>
      <c t="n" s="6" r="B37">
        <v>-1438</v>
      </c>
      <c t="n" s="6" r="C37">
        <v>-1371</v>
      </c>
    </row>
    <row spans="1:3" r="38">
      <c t="s" s="4" r="A38">
        <v>144</v>
      </c>
      <c t="n" s="6" r="B38">
        <v>16549</v>
      </c>
      <c t="n" s="6" r="C38">
        <v>18347</v>
      </c>
    </row>
    <row spans="1:3" r="39">
      <c t="s" s="4" r="A39">
        <v>145</v>
      </c>
      <c t="n" s="6" r="B39">
        <v>15111</v>
      </c>
      <c t="n" s="6" r="C39">
        <v>16976</v>
      </c>
    </row>
    <row spans="1:3" r="40">
      <c t="s" s="3" r="A40">
        <v>146</v>
      </c>
    </row>
    <row spans="1:3" r="41">
      <c t="s" s="4" r="A41">
        <v>147</v>
      </c>
      <c t="n" s="6" r="B41">
        <v>166</v>
      </c>
      <c t="n" s="6" r="C41">
        <v>98</v>
      </c>
    </row>
    <row spans="1:3" r="42">
      <c t="s" s="4" r="A42">
        <v>148</v>
      </c>
      <c t="n" s="7" r="B42">
        <v>18</v>
      </c>
      <c t="n" s="7" r="C42">
        <v>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Nature of Operations and Summar</vt:lpstr>
      <vt:lpstr>Financial Instruments</vt:lpstr>
      <vt:lpstr>Non-Marketable Investments</vt:lpstr>
      <vt:lpstr>Debt</vt:lpstr>
      <vt:lpstr>Balance Sheet Components</vt:lpstr>
      <vt:lpstr>Calico</vt:lpstr>
      <vt:lpstr>Goodwill and Other Intangible A</vt:lpstr>
      <vt:lpstr>Other Income (Expense), Net</vt:lpstr>
      <vt:lpstr>Contingencies</vt:lpstr>
      <vt:lpstr>Net Income Per Share</vt:lpstr>
      <vt:lpstr>Stockholders' Equity</vt:lpstr>
      <vt:lpstr>Income Taxes</vt:lpstr>
      <vt:lpstr>Information about Segments and </vt:lpstr>
      <vt:lpstr>Nature of Operations and Summ21</vt:lpstr>
      <vt:lpstr>Financial Instruments (Tables)</vt:lpstr>
      <vt:lpstr>Non-Marketable Investments (Tab</vt:lpstr>
      <vt:lpstr>Debt (Tables)</vt:lpstr>
      <vt:lpstr>Balance Sheet Components (Table</vt:lpstr>
      <vt:lpstr>Goodwill and Other Intangible26</vt:lpstr>
      <vt:lpstr>Other Income (Expense), Net (Ta</vt:lpstr>
      <vt:lpstr>Net Income Per Share (Tables)</vt:lpstr>
      <vt:lpstr>Stockholders' Equity (Tables)</vt:lpstr>
      <vt:lpstr>Information about Segments an30</vt:lpstr>
      <vt:lpstr>Nature of Operations and Summ31</vt:lpstr>
      <vt:lpstr>Financial Instruments (Cash, Ca</vt:lpstr>
      <vt:lpstr>Financial Instruments (Contract</vt:lpstr>
      <vt:lpstr>Financial Instruments (Gross Un</vt:lpstr>
      <vt:lpstr>Financial Instruments (Securiti</vt:lpstr>
      <vt:lpstr>Financial Instruments (Fair Val</vt:lpstr>
      <vt:lpstr>Financial Instruments (Effect o</vt:lpstr>
      <vt:lpstr>Financial Instruments (Offsetti</vt:lpstr>
      <vt:lpstr>Financial Instruments (Narrativ</vt:lpstr>
      <vt:lpstr>Non-Marketable Investments (Nar</vt:lpstr>
      <vt:lpstr>Non-Marketable Investments (Rol</vt:lpstr>
      <vt:lpstr>Debt (Long-Term Debt) (Details)</vt:lpstr>
      <vt:lpstr>Debt (Narrative) (Details)</vt:lpstr>
      <vt:lpstr>Balance Sheet Components (Prope</vt:lpstr>
      <vt:lpstr>Balance Sheet Components (Compo</vt:lpstr>
      <vt:lpstr>Balance Sheet Components (Effec</vt:lpstr>
      <vt:lpstr>Calico (Narrative) (Details)</vt:lpstr>
      <vt:lpstr>Goodwill and Other Intangible48</vt:lpstr>
      <vt:lpstr>Goodwill and Other Intangible49</vt:lpstr>
      <vt:lpstr>Goodwill and Other Intangible50</vt:lpstr>
      <vt:lpstr>Other Income (Expense), Net (Sc</vt:lpstr>
      <vt:lpstr>Net Income Per Share (Schedule </vt:lpstr>
      <vt:lpstr>Stockholders' Equity (Share Bas</vt:lpstr>
      <vt:lpstr>Stockholders' Equity (Stock Opt</vt:lpstr>
      <vt:lpstr>Stockholders' Equity (Unvested </vt:lpstr>
      <vt:lpstr>Stockholders' Equity (Narrative</vt:lpstr>
      <vt:lpstr>Income Taxes (Narrative) (Detai</vt:lpstr>
      <vt:lpstr>Information about Segments an58</vt:lpstr>
      <vt:lpstr>Information about Segments an59</vt:lpstr>
      <vt:lpstr>Information about Segments an60</vt:lpstr>
      <vt:lpstr>Information about Segments an61</vt:lpstr>
      <vt:lpstr>Information about Segments an62</vt:lpstr>
      <vt:lpstr>Information about Segments 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20:57:28Z</dcterms:created>
  <dcterms:modified xmlns:dcterms="http://purl.org/dc/terms/" xmlns:xsi="http://www.w3.org/2001/XMLSchema-instance" xsi:type="dcterms:W3CDTF">2016-05-02T20:57:28Z</dcterms:modified>
  <dc:title xmlns:dc="http://purl.org/dc/elements/1.1/">Untitled</dc:title>
  <dc:description xmlns:dc="http://purl.org/dc/elements/1.1/"/>
  <dc:subject xmlns:dc="http://purl.org/dc/elements/1.1/"/>
  <cp:keywords/>
  <cp:category/>
</cp:coreProperties>
</file>